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Impact of COVID-19 Pandemic" sheetId="9" state="visible" r:id="rId9"/>
    <sheet xmlns:r="http://schemas.openxmlformats.org/officeDocument/2006/relationships" name="Impairment Charges" sheetId="10" state="visible" r:id="rId10"/>
    <sheet xmlns:r="http://schemas.openxmlformats.org/officeDocument/2006/relationships" name="Long-Term Debt and Short-Term B"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Joint Venture Transactions" sheetId="14" state="visible" r:id="rId14"/>
    <sheet xmlns:r="http://schemas.openxmlformats.org/officeDocument/2006/relationships" name="Business Segment Information"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Long-Term Debt and Short-Term_2" sheetId="18" state="visible" r:id="rId18"/>
    <sheet xmlns:r="http://schemas.openxmlformats.org/officeDocument/2006/relationships" name="Leases (Tables)" sheetId="19" state="visible" r:id="rId19"/>
    <sheet xmlns:r="http://schemas.openxmlformats.org/officeDocument/2006/relationships" name="Business Segment Information (T" sheetId="20" state="visible" r:id="rId20"/>
    <sheet xmlns:r="http://schemas.openxmlformats.org/officeDocument/2006/relationships" name="General - Earnings Per Share (D" sheetId="21" state="visible" r:id="rId21"/>
    <sheet xmlns:r="http://schemas.openxmlformats.org/officeDocument/2006/relationships" name="General - Shareholders' Equity " sheetId="22" state="visible" r:id="rId22"/>
    <sheet xmlns:r="http://schemas.openxmlformats.org/officeDocument/2006/relationships" name="General - Shareholders' Equit_2" sheetId="23" state="visible" r:id="rId23"/>
    <sheet xmlns:r="http://schemas.openxmlformats.org/officeDocument/2006/relationships" name="General - Accumulated Other Com" sheetId="24" state="visible" r:id="rId24"/>
    <sheet xmlns:r="http://schemas.openxmlformats.org/officeDocument/2006/relationships" name="General - Defined Benefit Plan " sheetId="25" state="visible" r:id="rId25"/>
    <sheet xmlns:r="http://schemas.openxmlformats.org/officeDocument/2006/relationships" name="General - Revenue Recognition (" sheetId="26" state="visible" r:id="rId26"/>
    <sheet xmlns:r="http://schemas.openxmlformats.org/officeDocument/2006/relationships" name="General - Additional informatio" sheetId="27" state="visible" r:id="rId27"/>
    <sheet xmlns:r="http://schemas.openxmlformats.org/officeDocument/2006/relationships" name="Impact of COVID-19 Pandemic (De" sheetId="28" state="visible" r:id="rId28"/>
    <sheet xmlns:r="http://schemas.openxmlformats.org/officeDocument/2006/relationships" name="Impairment Charges - Additional" sheetId="29" state="visible" r:id="rId29"/>
    <sheet xmlns:r="http://schemas.openxmlformats.org/officeDocument/2006/relationships" name="Long-Term Debt and Short-Term_3" sheetId="30" state="visible" r:id="rId30"/>
    <sheet xmlns:r="http://schemas.openxmlformats.org/officeDocument/2006/relationships" name="Long-Term Debt and Short-Term_4" sheetId="31" state="visible" r:id="rId31"/>
    <sheet xmlns:r="http://schemas.openxmlformats.org/officeDocument/2006/relationships" name="Long-Term Debt and Short-Term_5" sheetId="32" state="visible" r:id="rId32"/>
    <sheet xmlns:r="http://schemas.openxmlformats.org/officeDocument/2006/relationships" name="Leases - Total lease cost (Deta" sheetId="33" state="visible" r:id="rId33"/>
    <sheet xmlns:r="http://schemas.openxmlformats.org/officeDocument/2006/relationships" name="Leases - Other Information (Det" sheetId="34" state="visible" r:id="rId34"/>
    <sheet xmlns:r="http://schemas.openxmlformats.org/officeDocument/2006/relationships" name="Leases - Finance leases (Detail" sheetId="35" state="visible" r:id="rId35"/>
    <sheet xmlns:r="http://schemas.openxmlformats.org/officeDocument/2006/relationships" name="Leases - Lease Term and Discoun" sheetId="36" state="visible" r:id="rId36"/>
    <sheet xmlns:r="http://schemas.openxmlformats.org/officeDocument/2006/relationships" name="Leases - Additional Information" sheetId="37" state="visible" r:id="rId37"/>
    <sheet xmlns:r="http://schemas.openxmlformats.org/officeDocument/2006/relationships" name="Income Taxes - Additional Infor" sheetId="38" state="visible" r:id="rId38"/>
    <sheet xmlns:r="http://schemas.openxmlformats.org/officeDocument/2006/relationships" name="Joint Venture Transactions (Det" sheetId="39" state="visible" r:id="rId39"/>
    <sheet xmlns:r="http://schemas.openxmlformats.org/officeDocument/2006/relationships" name="Business Segment Information (D"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604</t>
        </is>
      </c>
    </row>
    <row r="9">
      <c r="A9" s="4" t="inlineStr">
        <is>
          <t>Entity Registrant Name</t>
        </is>
      </c>
      <c r="B9" s="4" t="inlineStr">
        <is>
          <t>MARCUS CORP</t>
        </is>
      </c>
    </row>
    <row r="10">
      <c r="A10" s="4" t="inlineStr">
        <is>
          <t>Entity Incorporation, State or Country Code</t>
        </is>
      </c>
      <c r="B10" s="4" t="inlineStr">
        <is>
          <t>WI</t>
        </is>
      </c>
    </row>
    <row r="11">
      <c r="A11" s="4" t="inlineStr">
        <is>
          <t>Entity Tax Identification Number</t>
        </is>
      </c>
      <c r="B11" s="4" t="inlineStr">
        <is>
          <t>39-1139844</t>
        </is>
      </c>
    </row>
    <row r="12">
      <c r="A12" s="4" t="inlineStr">
        <is>
          <t>Entity Address, Address Line One</t>
        </is>
      </c>
      <c r="B12" s="4" t="inlineStr">
        <is>
          <t>100 East</t>
        </is>
      </c>
    </row>
    <row r="13">
      <c r="A13" s="4" t="inlineStr">
        <is>
          <t>Entity Address, Address Line Two</t>
        </is>
      </c>
      <c r="B13" s="4" t="inlineStr">
        <is>
          <t>Wisconsin Avenue</t>
        </is>
      </c>
    </row>
    <row r="14">
      <c r="A14" s="4" t="inlineStr">
        <is>
          <t>Entity Address, Address Line Three</t>
        </is>
      </c>
      <c r="B14" s="4" t="inlineStr">
        <is>
          <t>Suite 1900</t>
        </is>
      </c>
    </row>
    <row r="15">
      <c r="A15" s="4" t="inlineStr">
        <is>
          <t>Entity Address, City or Town</t>
        </is>
      </c>
      <c r="B15" s="4" t="inlineStr">
        <is>
          <t>Milwaukee</t>
        </is>
      </c>
    </row>
    <row r="16">
      <c r="A16" s="4" t="inlineStr">
        <is>
          <t>Entity Address, State or Province</t>
        </is>
      </c>
      <c r="B16" s="4" t="inlineStr">
        <is>
          <t>WI</t>
        </is>
      </c>
    </row>
    <row r="17">
      <c r="A17" s="4" t="inlineStr">
        <is>
          <t>Entity Address, Postal Zip Code</t>
        </is>
      </c>
      <c r="B17" s="4" t="inlineStr">
        <is>
          <t>53202-4125</t>
        </is>
      </c>
    </row>
    <row r="18">
      <c r="A18" s="4" t="inlineStr">
        <is>
          <t>City Area Code</t>
        </is>
      </c>
      <c r="B18" s="4" t="inlineStr">
        <is>
          <t>414</t>
        </is>
      </c>
    </row>
    <row r="19">
      <c r="A19" s="4" t="inlineStr">
        <is>
          <t>Local Phone Number</t>
        </is>
      </c>
      <c r="B19" s="4" t="inlineStr">
        <is>
          <t>905-1000</t>
        </is>
      </c>
    </row>
    <row r="20">
      <c r="A20" s="4" t="inlineStr">
        <is>
          <t>Title of 12(b) Security</t>
        </is>
      </c>
      <c r="B20" s="4" t="inlineStr">
        <is>
          <t>Common Stock, $1.00 par value</t>
        </is>
      </c>
    </row>
    <row r="21">
      <c r="A21" s="4" t="inlineStr">
        <is>
          <t>Trading Symbol</t>
        </is>
      </c>
      <c r="B21" s="4" t="inlineStr">
        <is>
          <t>MCS</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urrent Fiscal Year End Date</t>
        </is>
      </c>
      <c r="B29" s="4" t="inlineStr">
        <is>
          <t>--12-30</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062234</t>
        </is>
      </c>
    </row>
    <row r="33">
      <c r="A33" s="4" t="inlineStr">
        <is>
          <t>Amendment Flag</t>
        </is>
      </c>
      <c r="B33" s="4" t="inlineStr">
        <is>
          <t>false</t>
        </is>
      </c>
    </row>
    <row r="34">
      <c r="A34" s="4" t="inlineStr">
        <is>
          <t>Common Stock [Member]</t>
        </is>
      </c>
    </row>
    <row r="35">
      <c r="A35" s="3" t="inlineStr">
        <is>
          <t>Document Information [Line Items]</t>
        </is>
      </c>
    </row>
    <row r="36">
      <c r="A36" s="4" t="inlineStr">
        <is>
          <t>Entity Common Stock, Shares Outstanding</t>
        </is>
      </c>
      <c r="C36" s="5" t="n">
        <v>24289438</v>
      </c>
    </row>
    <row r="37">
      <c r="A37" s="4" t="inlineStr">
        <is>
          <t>Class B Common Stock [Member]</t>
        </is>
      </c>
    </row>
    <row r="38">
      <c r="A38" s="3" t="inlineStr">
        <is>
          <t>Document Information [Line Items]</t>
        </is>
      </c>
    </row>
    <row r="39">
      <c r="A39" s="4" t="inlineStr">
        <is>
          <t>Entity Common Stock, Shares Outstanding</t>
        </is>
      </c>
      <c r="C39" s="5" t="n">
        <v>7130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Charges</t>
        </is>
      </c>
      <c r="B1" s="2" t="inlineStr">
        <is>
          <t>9 Months Ended</t>
        </is>
      </c>
    </row>
    <row r="2">
      <c r="B2" s="2" t="inlineStr">
        <is>
          <t>Sep. 30, 2021</t>
        </is>
      </c>
    </row>
    <row r="3">
      <c r="A3" s="3" t="inlineStr">
        <is>
          <t>Impairment Charges</t>
        </is>
      </c>
    </row>
    <row r="4">
      <c r="A4" s="4" t="inlineStr">
        <is>
          <t>Impairment Charges</t>
        </is>
      </c>
      <c r="B4" s="4" t="inlineStr">
        <is>
          <t>3. Impairment Charges During the 13 weeks ended July 1, 2021, the Company determined that indicators of impairment were evident at certain theatre asset groups. For certain of the theatre asset groups evaluated for impairment, the sum of the estimated undiscounted future cash flows attributable to these assets was less than their carrying amount. The Company evaluated the fair value of these assets, consisting primarily of leasehold improvements, furniture, fixtures and equipment, and operating lease right-of-use-assets less lease obligations, and determined that the fair value, measured using Level 3 pricing inputs (using estimated discounted cash flows over the life of the primary asset, including estimated sales proceeds) was less than their carrying values and recorded a $3,732,000 impairment loss, reducing certain property and equipment and certain operating lease right-of-use assets. The remaining net book value of the impaired assets was $10,200,000 as of July 1, 2021, excluding any applicable remaining lease obligations. There were no indicators of impairment identified during the 13 weeks ended September 30, 2021. During the 13 weeks ended March 26, 2020, the Company determined that indicators of impairment were evident at all asset groups. For certain theatre asset groups, the sum of the estimated undiscounted future cash flows attributable to these assets was less than their carrying amount. The Company evaluated the fair value of these assets, consisting primarily of leasehold improvements, furniture, fixtures and equipment, and operating lease right-of-use assets less lease obligations, and determined that the fair value, measured using Level 3 pricing inputs (using estimated discounted cash flows over the life of the primary asset, including estimated sale proceeds) was less than their carrying values and recorded a $6,512,000 impairment loss, reducing certain property and equipment and certain operating lease right-of-use assets. The remaining net book value of the impaired assets was $13,686,000 as of March 26, 2020, excluding any applicable remaining lease obligations. During the 13 weeks ended September 24, 2020, the Company determined that indicators of impairment were evident at certain theatre and hotel asset groups. For certain of the theatre asset groups evaluated for impairment, the sum of the estimated undiscounted future cash flows attributable to these assets was less than their carrying amount. The Company evaluated the fair value of these assets, consisting primarily of leasehold improvements, furniture, fixtures and equipment, and operating lease right-of-use assets less lease obligations, and determined that the fair value, measured using Level 3 pricing inputs (using estimated discounted cash flows over the life of the primary asset, including estimated sale proceeds) was less than their carrying values and recorded a $765,000 impairment loss, reducing certain property and equipment and certain operating lease right-of-use assets. The remaining net book value of the impaired assets was $7,221,000 as of September 24, 2020, excluding any applicable remaining lease obligations. During the 13 weeks ended March 26, 2020 and 13 weeks ended September 24, 2020, the Company determined that indicators of impairment were evident related to its trade name intangible asset. The Company estimated the fair value of its trade name intangible asset as of March 26, 2020 and September 24, 2020 using an income approach, specifically the relief from royalty method, which uses certain assumptions that are Level 3 pricing inputs, including future revenues attributable to the trade name, a royalty rate (1.0% as of March 26, 2020 and September 24, 2020) and a discount rate (17.0% as of March 26, 2020 and September 24, 2020). During the 13 weeks ended March 26, 2020, the Company determined that the fair value of the asset was less than the carrying value and recorded a $2,200,000 impairment loss. During the 13 weeks ended September 24, 2020, the Company determined that the fair value of the asset was greater than its carrying value and thus was not impaired at that time. The fair value of the trade name intangible asset was $7,300,000 as of September 24,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9 Months Ended</t>
        </is>
      </c>
    </row>
    <row r="2">
      <c r="B2" s="2" t="inlineStr">
        <is>
          <t>Sep. 30, 2021</t>
        </is>
      </c>
    </row>
    <row r="3">
      <c r="A3" s="3" t="inlineStr">
        <is>
          <t>Long-Term Debt and Short-Term Borrowings</t>
        </is>
      </c>
    </row>
    <row r="4">
      <c r="A4" s="4" t="inlineStr">
        <is>
          <t>Long-Term Debt and Short-Term Borrowings</t>
        </is>
      </c>
      <c r="B4" s="4" t="inlineStr">
        <is>
          <t>4. Long-Term Debt and Short-Term Borrowings Long-term debt and short-term borrowings are summarized as follows: ​ ​ ​ ​ ​ ​ ​ ​ ​ September 30, 2021 December 31, 2020 ​ (in thousands, except payment data) Mortgage notes ​ $ 24,478 ​ $ 24,482 Senior notes ​ 90,000 ​ 100,000 Unsecured term note due February 2025, with monthly principal and interest payments of $39,110, bearing interest at 5.75% ​ 1,452 ​ 1,735 Convertible senior notes ​ ​ 100,050 ​ ​ 100,050 Payroll Protection Program loans ​ ​ 3,426 ​ ​ 3,424 Revolving credit agreement ​ 33,000 ​ — Debt issuance costs ​ (4,083) ​ (3,684) Total debt, net of debt issuance costs ​ 248,323 ​ 226,007 Less current maturities, net of issuance costs ​ 11,712 ​ 10,548 Less debt discount ​ ​ — ​ ​ 22,423 Long-term debt ​ $ 236,611 ​ $ 193,036 ​ ​ ​ ​ ​ ​ ​ Short-term borrowings ​ ​ 49,796 ​ ​ 87,194 Total debt and short-term borrowings, net of issuance costs ​ $ 298,119 ​ $ 313,201 ​ Credit Agreement and Short-Term Borrowings On January 9, 2020, the Company entered into a Credit Agreement with several banks, including JPMorgan Chase Bank, N.A., as Administrative Agent, and U.S. Bank National Association, as Syndication Agent. On April 29, 2020, the Company entered into the First Amendment, on September 15, 2020, the Company entered into the Second Amendment, and on July 13, 2021, the Company entered into the Third Amendment (the Credit Agreement, as amended by the First Amendment, the Second Amendment and the Third Amendment, hereinafter referred to as the “Credit Agreement”). The Credit Agreement provides for a revolving credit facility that matures on January 9, 2025 with an initial maximum aggregate amount of availability of $225,000,000. At September 30, 2021, there were borrowings of $33,000,000 outstanding on the revolving credit facility, bearing interest at LIBOR plus a margin, effectively 3.35% at September 30, 2021. Availability under the line at September 30, 2021, was $188,449,000, after taking into consideration outstanding letters of credit that reduce revolver availability. In conjunction with the First Amendment, the Company added an initial $90,800,000 term loan facility that was scheduled to mature on September 22, 2021. In conjunction with the Third Amendment, the term loan facility was reduced to $50,000,000 and the maturity date was extended to September 22, 2022. As of September 30, 2021, the balance of the term loan was $49,796,000, which is included in short-term borrowings on the consolidated balance sheet. Borrowings under the Credit Agreement generally bear interest at a variable rate equal to: (i) LIBOR, subject to a 1% floor, plus a specified margin based upon our consolidated debt to capitalization ratio as of the most recent determination date; or (ii) the base rate (which is the highest of (a) the prime rate, (b) the greater of the federal funds rate and the overnight bank funding rate plus 0.50% or (c) the sum of 1% plus one-month LIBOR), subject to a 1% floor, plus a specified margin based upon our consolidated debt to capitalization ratio as of the most recent determination date. In addition, the Credit Agreement generally requires us to pay a facility fee equal to 0.125% to 0.25% of the total revolving commitment, depending on our consolidated debt to capitalization ratio, as defined in the Credit Agreement. However, pursuant to the First Amendment and the Second Amendment: (A) in respect of revolving loans, (1) we are charged a facility fee equal to 0.40% of the total revolving credit facility commitment and (2) the specified margin is 2.35% for LIBOR borrowings and 1.35% for ABR borrowings, which facility fee rate and specified margins will remain in effect until the end of the first fiscal quarter ending after the end of any period in which any portion of the term loan facility remains outstanding or the testing of any financial covenant in the Credit Agreement is suspended (the “specified period”); and (B) in respect of term loans, the specified margin is 2.75% for LIBOR borrowings and 1.75% for ABR borrowings, in each case, at all times. The Credit Agreement contains various restrictions and covenants applicable to us and certain of our subsidiaries. Among other requirements, the Credit Agreement (a) limits the amount of priority debt (as defined in the Credit Agreement) held by our restricted subsidiaries to no more than 20% of our consolidated total capitalization (as defined in the Credit Agreement), (b) limits our permissible consolidated debt to capitalization ratio to a maximum of 0.55 to 1.0, (c) requires us to maintain a consolidated fixed charge coverage ratio of at least 3.0 to 1.0 as of the end of the fiscal quarter ending March 30, 2023 and each fiscal quarter thereafter, (d) restricts our ability and certain of our subsidiaries’ ability to incur additional indebtedness, pay dividends and other distributions (the restriction on dividends and other distributions does not apply to subsidiaries), and make voluntary prepayments on or defeasance of our 4.02% Senior Notes due August 2025, 4.32% Senior Notes due February 2027, the notes or certain other convertible securities, (e) requires our consolidated EBITDA not to be less than or equal to (i) $10 million as of December 30, 2021 for the two consecutive fiscal quarters then ending, (ii) $25 million as of March 31, 2022 for the three consecutive fiscal quarters then ending, (iii) $50 million as of June 30, 2022 for the four consecutive fiscal quarters then ending, (iv) $65 million as of September 29, 2022 for the four consecutive fiscal quarters then ending, or (v) $70 million as of December 29, 2022 for the four consecutive fiscal quarters then ending, (f) requires our consolidated liquidity not to be less than or equal to (i) $100 million as of September 30, 2021, (ii) $100 million as of December 30, 2021, (iii) $100 million as of March 31, 2022, (iv) $100 million as of June 30, 2022, or (v) $50 million as of the end of any fiscal quarter thereafter until and including the fiscal quarter ending December 29, 2022; however, each such required minimum amount of consolidated liquidity would be reduced to $50 million for each such testing date if the initial term loans are paid in full as of such date, and (g) prohibits us and certain of our subsidiaries from incurring or making capital expenditures, in the aggregate for us and such subsidiaries, (i) during fiscal 2021 in excess of the sum of $40.0 million plus certain adjustments, or (ii) during our 2022 fiscal year in excess of $50 million plus certain adjustments.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foregoing security interests, liens and guaranties will remain in effect until the Collateral Release Date (as defined in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Amendments to Note Purchase Agreements The Company’s $90,000,000 of senior notes consist of two Purchase Agreements maturing in 2021 through 2027, require annual principal payments in varying installments and bear interest payable semi-annually at fixed rates ranging from 4.02% to 4.32%. On July 13, 2021, the Company and certain purchasers entered into amendments (the “Note Amendments”) to the Note Purchase Agreement, dated June 27, 2013, and the Note Purchase Agreement, dated December 21, 2016 (collectively, the Note Purchase Agreements”). The Note Amendments amend certain covenants and other terms of the Note Purchase Agreements and are identical to the amended covenants that are referenced in the Credit Agreement section above. Convertible Senior Notes During fiscal 2020, the Company entered into a purchase agreement to issue and sell $100,050,000 aggregate principal amount of its 5.00% Convertible Senior Notes due 2025 (the “Convertible Notes.”) The Convertible Notes were issued pursuant to an indenture (the “Indenture”), dated September 22, 2020, between the Company and U.S. Bank National Association, as trustee. Prior to fiscal 2021,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The difference between the principal amount of the Convertible Notes and the liability component represented the debt discount, which was recorded as a direct deduction from the related debt liability in the Consolidated Balance Sheet. On January 1, 2021, the Company early adopted ASU No. 2020-06, Debt – Debt with Conversion and Other Options (Subtopic 470-20) and Derivatives and Hedging – Contracts in Entity’s own Equity (Subtopic 815-40): Accounting for Convertible Instruments and Contracts in an Entity’s Own Equity ​ ​ ​ ​ ​ ​ ​ ​ ​ ​ ​ ​ ​ Balance at ​ ​ ​ ​ ​ ​ December 31, ​ Cumulative ​ Balance at ​ 2020 adjustment January 1, 2021 ​ ​ (in thousands) Long-term debt ​ $ 193,036 ​ $ 21,393 ​ $ 214,429 Deferred income taxes ​ 33,429 ​ (5,584) ​ 27,845 Capital in excess of par ​ 153,529 ​ (16,511) ​ 137,018 Retained earnings ​ 331,897 ​ 702 ​ 332,599 ​ Additionally, upon adoption of ASU No. 2020-06, the Company uses the if-converted method when calculating diluted earnings (loss) per share for convertible debt instruments. The Convertible Notes bear interest from September 22, 2020 at a rate of 5.00% per year. Interest will be payable semiannually in arrears on March 15 and September 15 of each year, beginning on March 15, 2021. The Convertible Notes may bear additional interest under specified circumstances relating to the Company’s failure to comply with its reporting obligations under the Indenture or if the Convertible Notes are not freely tradeable as required by the Indenture. The Convertible Notes will mature on September 15, 2025, unless earlier repurchased or converted. Prior to March 15, 2025, the Convertible Notes will be convertible at the option of the holders only under the following circumstances: (i) during any fiscal quarter commencing after the fiscal quarter ending on December 31, 2020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immediately after any five consecutive trading day period, or the measurement period, in which the trading price per $1,000 Upon conversion, the Convertible Notes may be settled, at the company’s election, in cash, shares of Common Stock or a combination thereof. The initial conversion rate is 90.8038 shares of Common Stock per $1,000 principal amount of the Convertible Notes (equivalent to an initial conversion price of approximately $11.01 per share of Common Stock), representing an initial conversion premium of approximately 22.5% to the $8.99 last reported sale price of the Common Stock on The New York Stock Exchange on September 17, 2020. If the Company undergoes certain fundamental changes, holders of Convertible Notes may require the Company to repurchase for cash all or part of their Convertible Notes for a purchase price equal to 100% of the principal amount of the Convertible Notes to be repurchased, plus accrued and unpaid interest to, but excluding, the fundamental change repurchase date. In addition, if a make-whole fundamental change occurs prior to the maturity date, the Company will, under certain circumstances, increase the conversion rate for holders who convert Convertible Notes in connection with such make-whole fundamental change. The Company may not redeem the Convertible Notes before maturity and no “sinking fund” is provided for the Convertible Notes. The Indenture includes covenants customary for securities similar to the Convertible Notes, sets forth certain events of default after which the Convertible Notes may be declared immediately due and payable and sets forth certain types of bankruptcy or insolvency events of default involving the Company and certain of its subsidiaries after which the Convertible Notes become automatically due and payable. During the Company’s fiscal 2021 second, third and fourth quarters, the Company’s Convertible Notes were (are) eligible for conversion at the option of the holders as the last reported sale price of the Common Stock was greater than or equal to 130% of the applicable conversion price for at least 20 trading days during the last 30 consecutive trading days ending on the last trading day of the preceding fiscal quarter. The Company has the ability to settle the conversion in Company stock. As such, the Convertible Notes will continue to be classified as long-term. Future convertibility and resulting balance sheet classification of this liability will be monitored at each quarterly reporting date and will be analyzed dependent upon market prices of the Company’s Common Stock during the prescribed measurement period. No Convertible Notes have been converted to date and the Company does not expect any to be converted within the next 12 months. Derivatives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000 of floating rate debt. The first agreement had a notional amount of $25,000,000, expired March 1, 2021, and required the Company to pay interest at a defined rate of 2.559% while receiving interest at a defined variable rate of one-month LIBOR. The second agreement has a notional amount of $25,000,000, expires March 1, 2023, and requires the Company to pay interest at a defined rate of 2.687% while receiving interest at a defined variable rate of one-month LIBOR (0.125% at September 30, 2021). The Company’s interest rate swap agreement is considered effective and qualifies as a cash flow hedge. The Company assesses, both at the inception of each hedge and on an on-going basis, whether the derivatives that are used in its hedging transactions are highly effective in offsetting changes in cash flows of the hedged items. As of September 30, 2021, the remaining interest rate swap was considered highly effective. The fair value of the interest rate swap on September 30, 2021 was a liability of $885,000, which is included in other long-term obligations in the consolidated balance sheet. The fair value of the interest rate swaps on December 31, 2020, was a liability of $1,470,000, of which $100,000 was included in other accrued liabilities and $1,370,000 was included in other long-term obligations in the consolidated balance sheet. The Company does not expect the interest rate swap to have a material effect on earnings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5. Leases The Company determines if an arrangement is a lease at inception. The Company evaluates each lease for classification as either a finance lease or an operating lease according to accounting guidance ASU No. 2016-02, Leases (Topic 842)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 Total lease cost consists of the following: ​ ​ ​ ​ ​ ​ ​ ​ ​ ​ ​ ​ ​ ​ ​ ​ ​ ​ ​ ​ ​ 13 Weeks ​ 13 Weeks ​ 39 Weeks ​ 39 Weeks ​ ​ ​ ​ ​ Ended ​ Ended ​ Ended ​ Ended ​ Lease Cost Classification September 30, 2021 September 24, 2020 September 30, 2021 September 24, 2020 ​ ​ ​ ​ ​ (in thousands) ​ Finance lease costs: ​ ​ ​ ​ ​ ​ ​ ​ Amortization of finance lease assets Depreciation and amortization ​ $ 677 ​ $ 707 ​ $ 2,057 ​ $ 2,137 ​ Interest on lease liabilities Interest expense ​ 234 ​ 263 ​ 724 ​ 794 ​ ​ ​ ​ ​ $ 911 ​ $ 970 ​ $ 2,781 ​ $ 2,931 ​ Operating lease costs: ​ ​ ​ ​ ​ ​ ​ ​ ​ ​ ​ ​ ​ Operating lease costs ​ Rent expense ​ $ 6,365 ​ $ 6,357 ​ $ 19,151 ​ $ 19,236 Variable lease cost ​ Rent expense ​ ​ 144 ​ 124 ​ ​ (29) ​ 371 Short-term lease cost ​ Rent expense ​ ​ 35 ​ 113 ​ ​ 107 ​ 269 ​ ​ ​ ​ ​ $ 6,544 ​ $ 6,594 ​ $ 19,229 ​ $ 19,876 ​ Additional information related to leases is as follows: ​ ​ ​ ​ ​ ​ ​ ​ ​ ​ ​ ​ ​ ​ ​ 13 Weeks ​ 13 Weeks 39 Weeks ​ 39 Weeks ​ ​ Ended ​ Ended ​ Ended ​ Ended Other Information September 30, 2021 September 24, 2020 September 30, 2021 September 24, 2020 ​ ​ (in thousands) Cash paid for amounts included in the measurement of lease liabilities: ​ ​ ​ ​ ​ ​ ​ ​ Financing cash flows from finance leases ​ $ 736 ​ $ 584 ​ $ 2,065 ​ $ 1,389 Operating cash flows from finance leases ​ 234 ​ ​ 263 ​ 724 ​ ​ 794 Operating cash flows from operating leases ​ 8,253 ​ ​ 4,963 ​ 23,545 ​ $ 11,376 ​ ​ ​ ​ ​ ​ ​ ​ ​ ​ ​ Right of use assets obtained in exchange for new lease obligations: ​ ​ ​ ​ ​ ​ ​ ​ ​ ​ Finance lease liabilities ​ — ​ ​ 1,200 ​ — ​ ​ 1,364 Operating lease liabilities ​ 287 ​ ​ 14 ​ 1,862 ​ ​ 9,644 ​ ​ ​ ​ ​ ​ ​ ​ ​ September 30, 2021 ​ December 31, 2020 ​ (in thousands) Finance leases: ​ ​ ​ ​ ​ ​ Property and equipment – gross ​ $ 75,318 ​ $ 75,322 Accumulated depreciation and amortization ​ ​ (57,684) ​ ​ (55,547) Property and equipment - net ​ $ 17,634 ​ $ 19,775 ​ Remaining lease terms and discount rates are as follows: ​ ​ ​ ​ ​ ​ Lease Term and Discount Rate September 30, 2021 December 31, 2020 Weighted-average remaining lease terms: ​ ​ Finance leases 8 years ​ 9 years Operating leases 14 years ​ 15 years ​ ​ ​ ​ ​ Weighted-average discount rates: ​ ​ ​ Finance leases 4.58% ​ 4.62% Operating leases 4.52% ​ 4.53% ​ Due to the COVID-19 pandemic, the Company temporarily closed all of its theatres on March 17, 2020 and had temporarily closed all of its company-owned hotels by April 8, 2020. At that time, the Company began actively working with landlords to discuss changes to the timing of lease payments and contract terms of leases due to the pandemic. The lease terms were negotiated on a lease-by-lease basis with individual landlords. In conjunction with these lease discussions, the Company obtained lease concessions for the majority of its leases. Substantially all of the lease concessions were for the deferral of lease payments into future periods. This resulted in the total payments required by the modified contract being substantially the same as or less than the total payments required by the original contract. The Company has made the policy election to account for these lease concessions as if they were made under the enforceable rights included in the original agreement and are thus outside of the modification framework. The Company has elected to account for these concessions as if no changes to the lease contract were made and has continued to recognize rent expense during the deferral period. Deferred rent payments of approximately $3,649,000 for the Company’s operating leases have been included in the total operating lease obligations as of September 30, 2021, of which approximately $1,039,000 is included in long-term operating leas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6. Income Taxes The Company’s effective income tax rate, adjusted for earnings (losses) from noncontrolling interests, for the 13 and 39 weeks ended September 30, 2021 was 7.9% and 27.6%, respectively, and was 26.9% and 37.3% for the 13 and 39 weeks ended September 24, 2020, respectively. The Company’s effective income tax rate during the 13 and 39 weeks ended September 24, 2020 benefitted from several accounting method changes and the March 27, 2020 signing of the CARES Act, one of the provisions of which allows the Company’s 2019 and 2020 taxable losses to be carried back to prior fiscal years during which the federal income tax rate was 35%, compared to the current statutory federal income tax rate of 21%. The Company does not include the income tax expense or benefit related to the net earnings or loss attributable to noncontrolling interest in its income tax expense or benefit as the entity is considered a pass-through entity and, as such, the income tax expense or benefit is attributable to its owner. During the 39 weeks ended September 30, 2021, the Company received the remaining $5,900,000 of requested tax refunds from its fiscal 2019 tax return. Also during the 39 weeks ended September 30, 2021, the Company filed income tax refund claims of $24,200,000 related to its fiscal 2020 tax return, with the primary benefit derived from net operating loss carrybacks to prior years. The Company received $1,800,000 of this refund during the 13 weeks ended September 30, 2021. Additional income tax loss carryforwards are expected to be generated during fiscal 2021 that will benefit futur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oint Venture Transactions</t>
        </is>
      </c>
      <c r="B1" s="2" t="inlineStr">
        <is>
          <t>9 Months Ended</t>
        </is>
      </c>
    </row>
    <row r="2">
      <c r="B2" s="2" t="inlineStr">
        <is>
          <t>Sep. 30, 2021</t>
        </is>
      </c>
    </row>
    <row r="3">
      <c r="A3" s="3" t="inlineStr">
        <is>
          <t>Joint Venture Transactions</t>
        </is>
      </c>
    </row>
    <row r="4">
      <c r="A4" s="4" t="inlineStr">
        <is>
          <t>Joint Venture Transactions</t>
        </is>
      </c>
      <c r="B4" s="4" t="inlineStr">
        <is>
          <t>7. Joint Venture Transactions During the 39 weeks ended September 30, 2021, pursuant to a recapitalization of a joint venture whose investment value was $0 as of December 31, 2020, the Company surrendered its ownership interest in this equity method investment. Also during the 39 weeks ended September 30, 2021, the Company sold its interest in an equity investment without a readily determinable fair value for $4,150,000 and recorded a gain of $2,079,000, which is included in gain (loss) on disposition of property, equipment and other assets in the consolidated statement of earnings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Business Segment Information</t>
        </is>
      </c>
    </row>
    <row r="4">
      <c r="A4" s="4" t="inlineStr">
        <is>
          <t>Business Segment Information</t>
        </is>
      </c>
      <c r="B4" s="4" t="inlineStr">
        <is>
          <t>8.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weeks and 39 weeks ended September 30, 2021 and September 24, 2020 (in thousands): ​ ​ ​ ​ ​ ​ ​ ​ ​ ​ ​ ​ ​ ​ 13 Weeks Ended ​ ​ Hotels/ Corporate ​ ​ September 30, 2021 ​ Theatres ​ Resorts ​ Items ​ Total Revenues ​ $ 79,996 ​ $ 65,803 ​ $ 63 ​ $ 145,862 Operating income (loss) ​ (2,604) ​ 13,458 ​ (4,581) ​ 6,273 Depreciation and amortization ​ 12,636 ​ 5,018 ​ 76 ​ 17,730 ​ ​ ​ ​ ​ ​ ​ ​ ​ ​ ​ ​ ​ ​ 13 Weeks Ended ​ ​ Hotels/ Corporate ​ ​ September 24, 2020 ​ Theatres ​ Resorts ​ Items ​ Total Revenues ​ $ 7,354 ​ $ 26,178 ​ $ 59 ​ $ 33,591 Operating loss ​ (37,174) ​ (6,925) ​ (3,888) ​ (47,987) Depreciation and amortization ​ 13,353 ​ 5,210 ​ 127 ​ 18,690 ​ ​ ​ ​ ​ ​ ​ ​ ​ ​ ​ ​ ​ ​ ​ 39 Weeks Ended ​ ​ Hotels/ Corporate ​ ​ September 30, 2021 ​ Theatres ​ Resorts ​ Items ​ Total Revenues ​ $ 154,859 ​ $ 134,079 ​ $ 258 ​ $ 289,196 Operating income (loss) ​ (46,458) ​ 5,511 ​ (14,551) ​ (55,498) Depreciation and amortization ​ 38,807 ​ 15,192 ​ 204 ​ 54,203 ​ ​ ​ ​ ​ ​ ​ ​ ​ ​ ​ ​ ​ ​ 39 Weeks Ended ​ ​ Hotels/ Corporate ​ ​ September 24, 2020 ​ Theatres ​ Resorts ​ Items ​ Total Revenues ​ $ 118,414 ​ $ 82,253 ​ $ 317 ​ $ 200,984 Operating loss ​ (78,788) ​ (32,459) ​ (12,002) ​ (123,249) Depreciation and amortization ​ 40,245 ​ 15,955 ​ 368 ​ 56,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9 Months Ended</t>
        </is>
      </c>
    </row>
    <row r="2">
      <c r="B2" s="2" t="inlineStr">
        <is>
          <t>Sep. 30, 2021</t>
        </is>
      </c>
    </row>
    <row r="3">
      <c r="A3" s="3" t="inlineStr">
        <is>
          <t>General</t>
        </is>
      </c>
    </row>
    <row r="4">
      <c r="A4" s="4" t="inlineStr">
        <is>
          <t>Basis of Presentation</t>
        </is>
      </c>
      <c r="B4" s="4" t="inlineStr">
        <is>
          <t>Basis of Presentation</t>
        </is>
      </c>
    </row>
    <row r="5">
      <c r="A5" s="4" t="inlineStr">
        <is>
          <t>Accounting Policies</t>
        </is>
      </c>
      <c r="B5" s="4" t="inlineStr">
        <is>
          <t>Accounting Policies During the 39 weeks ended September 30, 2021, there were no significant changes made to the Company’s significant accounting policies other than the changes attributable to the adoption of Financial Accounting Standards Board (FASB) Accounting Standards Update (ASU) No. 2020-06, Debt with Conversion and Other Options (Subtopic 470-20) and Derivatives and Hedging - Contracts in Entity’s Own Equity (Subtopic 815-40): Accounting for Convertible Instruments and Contracts in an Entity’s Own Equity</t>
        </is>
      </c>
    </row>
    <row r="6">
      <c r="A6" s="4" t="inlineStr">
        <is>
          <t>Depreciation and Amortization</t>
        </is>
      </c>
      <c r="B6" s="4" t="inlineStr">
        <is>
          <t>Depreciation and Amortization</t>
        </is>
      </c>
    </row>
    <row r="7">
      <c r="A7" s="4" t="inlineStr">
        <is>
          <t>Assets Held for Sale</t>
        </is>
      </c>
      <c r="B7" s="4" t="inlineStr">
        <is>
          <t>Assets Held for Sale</t>
        </is>
      </c>
    </row>
    <row r="8">
      <c r="A8" s="4" t="inlineStr">
        <is>
          <t>Insurance Policies</t>
        </is>
      </c>
      <c r="B8" s="4" t="inlineStr">
        <is>
          <t>Insurance Policies –</t>
        </is>
      </c>
    </row>
    <row r="9">
      <c r="A9" s="4" t="inlineStr">
        <is>
          <t>Long-Lived Assets</t>
        </is>
      </c>
      <c r="B9" s="4" t="inlineStr">
        <is>
          <t>Long-Lived Assets</t>
        </is>
      </c>
    </row>
    <row r="10">
      <c r="A10" s="4" t="inlineStr">
        <is>
          <t>Goodwill</t>
        </is>
      </c>
      <c r="B10" s="4" t="inlineStr">
        <is>
          <t>Goodwill</t>
        </is>
      </c>
    </row>
    <row r="11">
      <c r="A11" s="4" t="inlineStr">
        <is>
          <t>Trade Name Intangible Asset</t>
        </is>
      </c>
      <c r="B11" s="4" t="inlineStr">
        <is>
          <t>Trade Name Intangible Asset</t>
        </is>
      </c>
    </row>
    <row r="12">
      <c r="A12" s="4" t="inlineStr">
        <is>
          <t>Earnings (Loss) Per Share</t>
        </is>
      </c>
      <c r="B12" s="4" t="inlineStr">
        <is>
          <t>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and convertible debt instruments using the if- 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earnings (loss) per share and provides a reconciliation of the number of weighted-average basic and diluted shares outstanding: ​ ​ ​ ​ ​ ​ ​ ​ ​ ​ ​ ​ ​ ​ ​ ​ 13 Weeks ​ 13 Weeks ​ 39 Weeks ​ 39 Weeks ​ ​ Ended ​ Ended ​ Ended ​ Ended ​ September 30, 2021 September 24, 2020 September 30, 2021 September 24, 2020 ​ ​ (in thousands, except per share data) Numerator: ​ ​ ​ ​ Net earnings (loss) attributable to The Marcus Corporation ​ $ 1,759 ​ $ (39,440) ​ $ (49,737) ​ $ (85,821) Denominator: ​ ​ ​ ​ ​ ​ ​ ​ ​ ​ ​ ​ Denominator for basic EPS ​ 31,421 ​ 31,064 ​ 31,340 ​ 31,033 Effect of dilutive employee stock options ​ ​ 48 ​ ​ — ​ ​ — ​ ​ — Effect of convertible notes ​ — ​ — ​ — ​ — Denominator for diluted EPS ​ 31,469 ​ 31,064 ​ 31,340 ​ 31,033 Net earnings (loss) per share - basic: ​ ​ ​ ​ ​ ​ ​ ​ ​ ​ ​ ​ Common Stock ​ $ 0.06 ​ $ (1.30) ​ $ (1.66) ​ $ (2.84) Class B Common Stock ​ $ 0.05 ​ $ (1.18) ​ $ (1.39) ​ $ (2.57) Net earnings (loss) per share - diluted: ​ ​ ​ ​ ​ ​ ​ ​ Common Stock ​ $ 0.06 ​ $ (1.30) ​ $ (1.66) ​ $ (2.84) Class B Common Stock ​ $ 0.05 ​ $ (1.18) ​ $ (1.39) ​ $ (2.57) ​ For the periods when the Company reports a net loss, both common stock equivalents and shares issuable upon conversion of convertible debt instruments are excluded from the computation of diluted loss per shares as their inclusion would have an antidilutive effect. During the 13 weeks ended September 30, 2021, 9,085,000 shares related to the convertible notes were excluded from the computation of diluted earnings per share as the effect would have been anti-dilutive.</t>
        </is>
      </c>
    </row>
    <row r="13">
      <c r="A13" s="4" t="inlineStr">
        <is>
          <t>Shareholders' Equity</t>
        </is>
      </c>
      <c r="B13" s="4" t="inlineStr">
        <is>
          <t>Shareholders’ Equity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31, 2020 ​ $ 23,264 ​ $ 7,926 ​ $ 153,529 ​ $ 331,897 ​ $ (14,933) ​ $ (2,960) ​ $ 498,723 ​ $ — ​ $ 498,723 Adoption of ASU No. 2020-06 (see Note 4) ​ ​ — ​ ​ — ​ ​ (16,511) ​ ​ 702 ​ ​ — ​ ​ — ​ ​ (15,809) ​ ​ — ​ ​ (15,809) Exercise of stock options ​ — ​ — ​ (659) ​ — ​ — ​ 1,951 ​ 1,292 ​ — ​ 1,292 Purchase of treasury stock ​ — ​ — ​ — ​ — ​ — ​ (1,181) ​ (1,181) ​ — ​ (1,181) Savings and profit-sharing contribution ​ 44 ​ — ​ 968 ​ — ​ — ​ — ​ 1,012 ​ — ​ 1,012 Reissuance of treasury stock ​ — ​ — ​ 2 ​ — ​ — ​ 10 ​ 12 ​ — ​ 12 Issuance of non-vested stock ​ 221 ​ — ​ (367) ​ — ​ — ​ 146 ​ — ​ — ​ — Shared-based compensation ​ — ​ — ​ 1,484 ​ — ​ — ​ — ​ 1,484 ​ — ​ 1,484 Other ​ — ​ — ​ — ​ (1) ​ — ​ 1 ​ — ​ — ​ — Conversions of Class B Common Stock ​ 520 ​ (520) ​ — ​ — ​ — ​ — ​ — ​ — ​ — Comprehensive income (loss) ​ — ​ — ​ — ​ (28,130) ​ 452 ​ — ​ (27,678) ​ — ​ (27,678) BALANCES AT APRIL 1, 2021 ​ $ 24,049 ​ $ 7,406 ​ $ 138,446 ​ $ 304,468 ​ $ (14,481) ​ $ (2,033) ​ $ 457,855 ​ $ — ​ $ 457,855 Exercise of stock options ​ ​ — ​ ​ — ​ ​ (40) ​ ​ — ​ ​ — ​ ​ 122 ​ ​ 82 ​ ​ — ​ ​ 82 Purchase of treasury stock ​ ​ — ​ ​ — ​ ​ — ​ ​ — ​ ​ — ​ ​ (73) ​ ​ (73) ​ ​ — ​ ​ (73) Reissuance of treasury stock ​ ​ — ​ ​ — ​ ​ (1) ​ ​ — ​ ​ — ​ ​ 7 ​ ​ 6 ​ ​ — ​ ​ 6 Issuance of non-vested stock ​ ​ 18 ​ ​ — ​ ​ (157) ​ ​ — ​ ​ — ​ ​ 139 ​ ​ — ​ ​ — ​ ​ — Shared-based compensation ​ ​ — ​ ​ — ​ ​ 2,668 ​ ​ — ​ ​ — ​ ​ — ​ ​ 2,668 ​ ​ — ​ ​ 2,668 Conversions of Class B Common Stock ​ ​ 275 ​ ​ (275) ​ ​ — ​ ​ — ​ ​ — ​ ​ — ​ ​ — ​ ​ — ​ ​ — Comprehensive income (loss) ​ ​ — ​ ​ — ​ ​ — ​ ​ (23,366) ​ ​ 356 ​ ​ — ​ ​ (23,010) ​ ​ — ​ ​ (23,010) BALANCES AT JULY 1, 2021 ​ $ 24,342 ​ $ 7,131 ​ $ 140,916 ​ $ 281,102 ​ $ (14,125) ​ $ (1,838) ​ $ 437,528 ​ $ — ​ $ 437,528 Exercise of stock options ​ ​ — ​ ​ — ​ ​ (44) ​ ​ — ​ ​ — ​ ​ 125 ​ ​ 81 ​ ​ — ​ ​ 81 Purchase of treasury stock ​ ​ — ​ ​ — ​ ​ — ​ ​ — ​ ​ — ​ ​ (60) ​ ​ (60) ​ ​ — ​ ​ (60) Reissuance of treasury stock ​ ​ — ​ ​ — ​ ​ 20 ​ ​ — ​ ​ — ​ ​ 106 ​ ​ 126 ​ ​ — ​ ​ 126 Forfeitures of non-vested stock ​ ​ (2) ​ ​ — ​ ​ (137) ​ ​ — ​ ​ — ​ ​ 139 ​ ​ — ​ ​ — ​ ​ — Shared-based compensation ​ ​ — ​ ​ — ​ ​ 2,521 ​ ​ — ​ ​ — ​ ​ — ​ ​ 2,521 ​ ​ — ​ ​ 2,521 Comprehensive income ​ ​ — ​ ​ — ​ ​ — ​ ​ 1,759 ​ ​ 351 ​ ​ — ​ ​ 2,110 ​ ​ — ​ ​ 2,110 BALANCES AT SEPTEMBER 30, 2021 ​ $ 24,340 ​ $ 7,131 ​ $ 143,276 ​ $ 282,861 ​ $ (13,774) ​ $ (1,528) ​ $ 442,306 ​ $ — ​ $ 442,306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 $.15 Class B Common Stock ​ — ​ — ​ — ​ (1,224) ​ — ​ — ​ (1,224) ​ — ​ (1,224) $.16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loss ​ — ​ — ​ — ​ (19,352) ​ (547) ​ — ​ (19,899) ​ (148) ​ (20,047) BALANCES AT MARCH 26, 2020 ​ $ 23,264 ​ $ 7,926 ​ $ 146,694 ​ $ 437,387 ​ $ (13,195) ​ $ (3,563) ​ $ 598,513 ​ $ (125) ​ $ 598,388 Exercise of stock options ​ ​ — ​ ​ — ​ ​ (4) ​ ​ — ​ ​ — ​ ​ 15 ​ ​ 11 ​ ​ — ​ ​ 11 Reissuance of treasury stock ​ ​ — ​ ​ — ​ ​ (17) ​ ​ — ​ ​ — ​ ​ 112 ​ ​ 95 ​ ​ — ​ ​ 95 Issuance of non-vested stock ​ ​ — ​ ​ — ​ ​ (172) ​ ​ — ​ ​ — ​ ​ 172 ​ ​ — ​ ​ — ​ ​ — Shared-based compensation ​ ​ — ​ ​ — ​ ​ 1,190 ​ ​ — ​ ​ — ​ ​ — ​ ​ 1,190 ​ ​ — ​ ​ 1,190 Other ​ ​ — ​ ​ — ​ ​ (1) ​ ​ 1 ​ ​ — ​ ​ — ​ ​ — ​ ​ — ​ ​ — Comprehensive income (loss) ​ ​ — ​ ​ — ​ ​ — ​ ​ (27,029) ​ ​ 200 ​ ​ — ​ ​ (26,829) ​ ​ 125 ​ ​ (26,704) BALANCES AT JUNE 25, 2020 ​ $ 23,264 ​ $ 7,926 ​ $ 147,690 ​ $ 410,359 ​ $ (12,995) ​ $ (3,264) ​ $ 572,980 ​ $ — ​ $ 572,980 Exercise of stock options ​ ​ — ​ ​ — ​ ​ (68) ​ ​ — ​ ​ — ​ ​ 391 ​ ​ 323 ​ ​ — ​ ​ 323 Purchase of treasury stock ​ ​ — ​ ​ — ​ ​ — ​ ​ — ​ ​ — ​ ​ (422) ​ ​ (422) ​ ​ — ​ ​ (422) Reissuance of treasury stock ​ ​ — ​ ​ — ​ ​ (1) ​ ​ — ​ ​ — ​ ​ 12 ​ ​ 11 ​ ​ — ​ ​ 11 Issuance of non-vested stock ​ ​ — ​ ​ — ​ ​ (158) ​ ​ — ​ ​ — ​ ​ 158 ​ ​ — ​ ​ — ​ ​ — Shared-based compensation ​ ​ — ​ ​ — ​ ​ 1,108 ​ ​ — ​ ​ — ​ ​ — ​ ​ 1,108 ​ ​ — ​ ​ 1,108 Equity component of issuance of convertible notes, net of tax and issuance costs ​ ​ — ​ ​ — ​ ​ 16,522 ​ ​ — ​ ​ — ​ ​ — ​ ​ 16,522 ​ ​ — ​ ​ 16,522 Capped call transactions, net of tax ​ ​ — ​ ​ — ​ ​ (12,495) ​ ​ — ​ ​ — ​ ​ — ​ ​ (12,495) ​ ​ — ​ ​ (12,495) Comprehensive income (loss) ​ ​ — ​ ​ — ​ ​ — ​ ​ (39,440) ​ ​ 381 ​ ​ — ​ ​ (39,059) ​ ​ — ​ ​ (39,059) BALANCES AT SEPTEMBER 24, 2020 ​ $ 23,264 ​ $ 7,926 ​ $ 152,598 ​ $ 370,919 ​ $ (12,614) ​ $ (3,125) ​ $ 538,968 ​ $ — ​ $ 538,968 ​</t>
        </is>
      </c>
    </row>
    <row r="14">
      <c r="A14" s="4" t="inlineStr">
        <is>
          <t>Accumulated Other Comprehensive Loss</t>
        </is>
      </c>
      <c r="B14" s="4" t="inlineStr">
        <is>
          <t>Accumulated Other Comprehensive Loss ​ ​ ​ ​ ​ ​ ​ ​ ​ September 30, December 31, ​ ​ 2021 ​ 2020 ​ ​ (in thousands) Unrecognized loss on interest rate swap agreements ​ $ (654) ​ $ (1,086) Net unrecognized actuarial loss for pension obligation ​ (13,120) ​ (13,847) ​ ​ $ (13,774) ​ $ (14,933)</t>
        </is>
      </c>
    </row>
    <row r="15">
      <c r="A15" s="4" t="inlineStr">
        <is>
          <t>Fair Value Measurements</t>
        </is>
      </c>
      <c r="B15" s="4" t="inlineStr">
        <is>
          <t>Fair Value Measurements The Company’s assets and liabilities measured at fair value are classified in one of the following categories: Level 1 Level 2 Level 3</t>
        </is>
      </c>
    </row>
    <row r="16">
      <c r="A16" s="4" t="inlineStr">
        <is>
          <t>Defined Benefit Plan</t>
        </is>
      </c>
      <c r="B16" s="4" t="inlineStr">
        <is>
          <t>Defined Benefit Plan ​ ​ ​ ​ ​ ​ ​ ​ ​ ​ ​ ​ ​ ​ ​ ​ 13 Weeks ​ 13 Weeks ​ 39 Weeks ​ 39 Weeks ​ ​ Ended ​ Ended ​ Ended ​ Ended ​ September 30, 2021 September 24, 2020 September 30, 2021 September 24, 2020 ​ ​ (in thousands) Service cost ​ $ 278 ​ $ 274 ​ $ 839 ​ $ 821 Interest cost ​ 300 ​ 342 ​ 901 ​ 1,028 Net amortization of prior service cost and actuarial loss ​ 331 ​ 248 ​ 986 ​ 743 Net periodic pension cost ​ $ 909 ​ $ 864 ​ $ 2,726 ​ $ 2,592 ​ Service cost is included in Administrative expense while all other components are recorded within Other expense outside of operating income in the consolidated statements of earnings.</t>
        </is>
      </c>
    </row>
    <row r="17">
      <c r="A17" s="4" t="inlineStr">
        <is>
          <t>Revenue Recognition</t>
        </is>
      </c>
      <c r="B17" s="4" t="inlineStr">
        <is>
          <t>Revenue Recognition ​ ​ ​ ​ ​ ​ ​ ​ ​ ​ ​ ​ ​ ​ ​ ​ 13 Weeks Ended September 30, 2021 ​ Reportable Segment ​ ​ ​ ​ ​ Theatres Hotels/Resorts Corporate Total Theatre admissions ​ $ 38,250 ​ $ — ​ $ — ​ $ 38,250 Rooms ​ — ​ 30,917 ​ — ​ 30,917 Theatre concessions ​ 35,952 ​ — ​ — ​ 35,952 Food and beverage ​ — ​ 16,731 ​ — ​ 16,731 Other revenues (1) ​ 5,793 ​ 13,272 ​ 63 ​ 19,128 Cost reimbursements ​ 1 ​ 4,883 ​ — ​ 4,884 Total revenues ​ $ 79,996 ​ $ 65,803 ​ $ 63 ​ $ 145,862 ​ ​ ​ ​ ​ ​ ​ ​ ​ ​ ​ ​ ​ ​ ​ ​ 39 Weeks Ended September 30, 2021 ​ ​ Reportable Segment ​ ​ ​ ​ Theatres Hotels/Resorts Corporate Total Theatre admissions ​ $ 73,850 ​ $ — ​ $ — ​ $ 73,850 Rooms ​ — ​ 57,293 ​ — ​ 57,293 Theatre concessions ​ 68,932 ​ — ​ — ​ 68,932 Food and beverage ​ — ​ 32,234 ​ — ​ 32,234 Other revenues (1) ​ 11,989 ​ 33,006 ​ 258 ​ 45,253 Cost reimbursements ​ 88 ​ 11,546 ​ — ​ 11,634 Total revenues ​ $ 154,859 ​ $ 134,079 ​ $ 258 ​ $ 289,196 ​ (1) Included in other revenues is an immaterial amount related to rental income that is not considered revenue from contracts with customers. The disaggregation of revenues by business segment for the 13 and 39 weeks ended September 24, 2020 is as follows (in thousands): ​ ​ ​ ​ ​ ​ ​ ​ ​ ​ ​ ​ ​ ​ ​ ​ 13 Weeks Ended September 24, 2020 ​ Reportable Segment ​ ​ ​ ​ ​ Theatres Hotels/Resorts Corporate Total Theatre admissions ​ $ 3,118 ​ $ — ​ $ — ​ $ 3,118 Rooms ​ — ​ 9,772 ​ — ​ 9,772 Theatre concessions ​ 3,243 ​ — ​ — ​ 3,243 Food and beverage ​ — ​ 5,420 ​ — ​ 5,420 Other revenues (1) ​ 934 ​ 7,820 ​ 59 ​ 8,813 Cost reimbursements ​ 59 ​ 3,166 ​ — ​ 3,225 Total revenues ​ $ 7,354 ​ $ 26,178 ​ $ 59 ​ $ 33,591 ​ ​ ​ ​ ​ ​ ​ ​ ​ ​ ​ ​ ​ ​ ​ ​ 39 Weeks Ended September 24, 2020 ​ Reportable Segment ​ ​ ​ ​ ​ Theatres Hotels/Resorts Corporate Total Theatre admissions $ 58,667 $ — $ — $ 58,667 Rooms ​ — ​ 27,618 ​ — ​ 27,618 Theatre concessions ​ 50,277 ​ — ​ — ​ 50,277 Food and beverage ​ — ​ 19,620 ​ — ​ 19,620 Other revenues (1) ​ 9,194 ​ 21,375 ​ 317 ​ 30,886 Cost reimbursements ​ 276 ​ 13,640 ​ — ​ 13,916 Total revenues $ 118,414 $ 82,253 $ 317 $ 200,984 ​ (1) Included in other revenues is an immaterial amount related to rental income that is not considered revenue from contracts with customers. The Company had deferred revenue from contracts with customers of $37,377,000 and $37,307,000 as of September 30, 2021 and December 31, 2020, respectively. The Company had no contract assets as of September 30, 2021 and December 31, 2020. During the 39 weeks ended September 30, 2021, the Company recognized revenue of $8,394,000 that was included in deferred revenues as of December 31, 2020. During the 39 weeks ended September 24, 2020, the Company recognized revenue of $12,444,000 that was included in deferred revenues as of December 26, 2019. The majority of the Company’s deferred revenue relates to non-redeemed gift cards, advanced ticket sales and the Company’s loyalty program. As of September 30, 2021, the amount of transaction price allocated to the remaining performance obligations under the Company’s advanced ticket sales was $4,380,000 and is reflected in the Company’s consolidated balance sheet as part of deferred revenues, which is included in other accrued liabilities. The Company recognizes revenue as the tickets are redeemed, which is expected to occur within the next two years. As of September 30, 2021, the amount of transaction price allocated to the remaining performance obligations related to the amount of Hotels and Resorts non-redeemed gift cards was $2,998,000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t>
        </is>
      </c>
    </row>
    <row r="18">
      <c r="A18" s="4" t="inlineStr">
        <is>
          <t>New Accounting Pronouncements</t>
        </is>
      </c>
      <c r="B18" s="4" t="inlineStr">
        <is>
          <t xml:space="preserve">New Accounting Pronouncements Income Taxes (Topic 740): Simplifying the Accounting for Incomes Taxes On January 1, 2021, the Company early adopted ASU No. 2020-06, Debt - Debt with Conversion and Other Options (Subtopic 470-20) and Derivatives and Hedging - Contracts in Entity’s Own Equity (Subtopic 815-40): Accounting for Convertible Instruments and Contracts in an Entity’s Own Equity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Tables)</t>
        </is>
      </c>
      <c r="B1" s="2" t="inlineStr">
        <is>
          <t>9 Months Ended</t>
        </is>
      </c>
    </row>
    <row r="2">
      <c r="B2" s="2" t="inlineStr">
        <is>
          <t>Sep. 30, 2021</t>
        </is>
      </c>
    </row>
    <row r="3">
      <c r="A3" s="3" t="inlineStr">
        <is>
          <t>General</t>
        </is>
      </c>
    </row>
    <row r="4">
      <c r="A4" s="4" t="inlineStr">
        <is>
          <t>Schedule of Earnings Per Share, Basic and Diluted</t>
        </is>
      </c>
      <c r="B4" s="4" t="inlineStr">
        <is>
          <t>The following table illustrates the computation of Common Stock basic and diluted net earnings (loss) per share and provides a reconciliation of the number of weighted-average basic and diluted shares outstanding: ​ ​ ​ ​ ​ ​ ​ ​ ​ ​ ​ ​ ​ ​ ​ ​ 13 Weeks ​ 13 Weeks ​ 39 Weeks ​ 39 Weeks ​ ​ Ended ​ Ended ​ Ended ​ Ended ​ September 30, 2021 September 24, 2020 September 30, 2021 September 24, 2020 ​ ​ (in thousands, except per share data) Numerator: ​ ​ ​ ​ Net earnings (loss) attributable to The Marcus Corporation ​ $ 1,759 ​ $ (39,440) ​ $ (49,737) ​ $ (85,821) Denominator: ​ ​ ​ ​ ​ ​ ​ ​ ​ ​ ​ ​ Denominator for basic EPS ​ 31,421 ​ 31,064 ​ 31,340 ​ 31,033 Effect of dilutive employee stock options ​ ​ 48 ​ ​ — ​ ​ — ​ ​ — Effect of convertible notes ​ — ​ — ​ — ​ — Denominator for diluted EPS ​ 31,469 ​ 31,064 ​ 31,340 ​ 31,033 Net earnings (loss) per share - basic: ​ ​ ​ ​ ​ ​ ​ ​ ​ ​ ​ ​ Common Stock ​ $ 0.06 ​ $ (1.30) ​ $ (1.66) ​ $ (2.84) Class B Common Stock ​ $ 0.05 ​ $ (1.18) ​ $ (1.39) ​ $ (2.57) Net earnings (loss) per share - diluted: ​ ​ ​ ​ ​ ​ ​ ​ Common Stock ​ $ 0.06 ​ $ (1.30) ​ $ (1.66) ​ $ (2.84) Class B Common Stock ​ $ 0.05 ​ $ (1.18) ​ $ (1.39) ​ $ (2.57)</t>
        </is>
      </c>
    </row>
    <row r="5">
      <c r="A5" s="4" t="inlineStr">
        <is>
          <t>Schedule of Stockholders Equity</t>
        </is>
      </c>
      <c r="B5" s="4" t="inlineStr">
        <is>
          <t>​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31, 2020 ​ $ 23,264 ​ $ 7,926 ​ $ 153,529 ​ $ 331,897 ​ $ (14,933) ​ $ (2,960) ​ $ 498,723 ​ $ — ​ $ 498,723 Adoption of ASU No. 2020-06 (see Note 4) ​ ​ — ​ ​ — ​ ​ (16,511) ​ ​ 702 ​ ​ — ​ ​ — ​ ​ (15,809) ​ ​ — ​ ​ (15,809) Exercise of stock options ​ — ​ — ​ (659) ​ — ​ — ​ 1,951 ​ 1,292 ​ — ​ 1,292 Purchase of treasury stock ​ — ​ — ​ — ​ — ​ — ​ (1,181) ​ (1,181) ​ — ​ (1,181) Savings and profit-sharing contribution ​ 44 ​ — ​ 968 ​ — ​ — ​ — ​ 1,012 ​ — ​ 1,012 Reissuance of treasury stock ​ — ​ — ​ 2 ​ — ​ — ​ 10 ​ 12 ​ — ​ 12 Issuance of non-vested stock ​ 221 ​ — ​ (367) ​ — ​ — ​ 146 ​ — ​ — ​ — Shared-based compensation ​ — ​ — ​ 1,484 ​ — ​ — ​ — ​ 1,484 ​ — ​ 1,484 Other ​ — ​ — ​ — ​ (1) ​ — ​ 1 ​ — ​ — ​ — Conversions of Class B Common Stock ​ 520 ​ (520) ​ — ​ — ​ — ​ — ​ — ​ — ​ — Comprehensive income (loss) ​ — ​ — ​ — ​ (28,130) ​ 452 ​ — ​ (27,678) ​ — ​ (27,678) BALANCES AT APRIL 1, 2021 ​ $ 24,049 ​ $ 7,406 ​ $ 138,446 ​ $ 304,468 ​ $ (14,481) ​ $ (2,033) ​ $ 457,855 ​ $ — ​ $ 457,855 Exercise of stock options ​ ​ — ​ ​ — ​ ​ (40) ​ ​ — ​ ​ — ​ ​ 122 ​ ​ 82 ​ ​ — ​ ​ 82 Purchase of treasury stock ​ ​ — ​ ​ — ​ ​ — ​ ​ — ​ ​ — ​ ​ (73) ​ ​ (73) ​ ​ — ​ ​ (73) Reissuance of treasury stock ​ ​ — ​ ​ — ​ ​ (1) ​ ​ — ​ ​ — ​ ​ 7 ​ ​ 6 ​ ​ — ​ ​ 6 Issuance of non-vested stock ​ ​ 18 ​ ​ — ​ ​ (157) ​ ​ — ​ ​ — ​ ​ 139 ​ ​ — ​ ​ — ​ ​ — Shared-based compensation ​ ​ — ​ ​ — ​ ​ 2,668 ​ ​ — ​ ​ — ​ ​ — ​ ​ 2,668 ​ ​ — ​ ​ 2,668 Conversions of Class B Common Stock ​ ​ 275 ​ ​ (275) ​ ​ — ​ ​ — ​ ​ — ​ ​ — ​ ​ — ​ ​ — ​ ​ — Comprehensive income (loss) ​ ​ — ​ ​ — ​ ​ — ​ ​ (23,366) ​ ​ 356 ​ ​ — ​ ​ (23,010) ​ ​ — ​ ​ (23,010) BALANCES AT JULY 1, 2021 ​ $ 24,342 ​ $ 7,131 ​ $ 140,916 ​ $ 281,102 ​ $ (14,125) ​ $ (1,838) ​ $ 437,528 ​ $ — ​ $ 437,528 Exercise of stock options ​ ​ — ​ ​ — ​ ​ (44) ​ ​ — ​ ​ — ​ ​ 125 ​ ​ 81 ​ ​ — ​ ​ 81 Purchase of treasury stock ​ ​ — ​ ​ — ​ ​ — ​ ​ — ​ ​ — ​ ​ (60) ​ ​ (60) ​ ​ — ​ ​ (60) Reissuance of treasury stock ​ ​ — ​ ​ — ​ ​ 20 ​ ​ — ​ ​ — ​ ​ 106 ​ ​ 126 ​ ​ — ​ ​ 126 Forfeitures of non-vested stock ​ ​ (2) ​ ​ — ​ ​ (137) ​ ​ — ​ ​ — ​ ​ 139 ​ ​ — ​ ​ — ​ ​ — Shared-based compensation ​ ​ — ​ ​ — ​ ​ 2,521 ​ ​ — ​ ​ — ​ ​ — ​ ​ 2,521 ​ ​ — ​ ​ 2,521 Comprehensive income ​ ​ — ​ ​ — ​ ​ — ​ ​ 1,759 ​ ​ 351 ​ ​ — ​ ​ 2,110 ​ ​ — ​ ​ 2,110 BALANCES AT SEPTEMBER 30, 2021 ​ $ 24,340 ​ $ 7,131 ​ $ 143,276 ​ $ 282,861 ​ $ (13,774) ​ $ (1,528) ​ $ 442,306 ​ $ — ​ $ 442,306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 $.15 Class B Common Stock ​ — ​ — ​ — ​ (1,224) ​ — ​ — ​ (1,224) ​ — ​ (1,224) $.16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loss ​ — ​ — ​ — ​ (19,352) ​ (547) ​ — ​ (19,899) ​ (148) ​ (20,047) BALANCES AT MARCH 26, 2020 ​ $ 23,264 ​ $ 7,926 ​ $ 146,694 ​ $ 437,387 ​ $ (13,195) ​ $ (3,563) ​ $ 598,513 ​ $ (125) ​ $ 598,388 Exercise of stock options ​ ​ — ​ ​ — ​ ​ (4) ​ ​ — ​ ​ — ​ ​ 15 ​ ​ 11 ​ ​ — ​ ​ 11 Reissuance of treasury stock ​ ​ — ​ ​ — ​ ​ (17) ​ ​ — ​ ​ — ​ ​ 112 ​ ​ 95 ​ ​ — ​ ​ 95 Issuance of non-vested stock ​ ​ — ​ ​ — ​ ​ (172) ​ ​ — ​ ​ — ​ ​ 172 ​ ​ — ​ ​ — ​ ​ — Shared-based compensation ​ ​ — ​ ​ — ​ ​ 1,190 ​ ​ — ​ ​ — ​ ​ — ​ ​ 1,190 ​ ​ — ​ ​ 1,190 Other ​ ​ — ​ ​ — ​ ​ (1) ​ ​ 1 ​ ​ — ​ ​ — ​ ​ — ​ ​ — ​ ​ — Comprehensive income (loss) ​ ​ — ​ ​ — ​ ​ — ​ ​ (27,029) ​ ​ 200 ​ ​ — ​ ​ (26,829) ​ ​ 125 ​ ​ (26,704) BALANCES AT JUNE 25, 2020 ​ $ 23,264 ​ $ 7,926 ​ $ 147,690 ​ $ 410,359 ​ $ (12,995) ​ $ (3,264) ​ $ 572,980 ​ $ — ​ $ 572,980 Exercise of stock options ​ ​ — ​ ​ — ​ ​ (68) ​ ​ — ​ ​ — ​ ​ 391 ​ ​ 323 ​ ​ — ​ ​ 323 Purchase of treasury stock ​ ​ — ​ ​ — ​ ​ — ​ ​ — ​ ​ — ​ ​ (422) ​ ​ (422) ​ ​ — ​ ​ (422) Reissuance of treasury stock ​ ​ — ​ ​ — ​ ​ (1) ​ ​ — ​ ​ — ​ ​ 12 ​ ​ 11 ​ ​ — ​ ​ 11 Issuance of non-vested stock ​ ​ — ​ ​ — ​ ​ (158) ​ ​ — ​ ​ — ​ ​ 158 ​ ​ — ​ ​ — ​ ​ — Shared-based compensation ​ ​ — ​ ​ — ​ ​ 1,108 ​ ​ — ​ ​ — ​ ​ — ​ ​ 1,108 ​ ​ — ​ ​ 1,108 Equity component of issuance of convertible notes, net of tax and issuance costs ​ ​ — ​ ​ — ​ ​ 16,522 ​ ​ — ​ ​ — ​ ​ — ​ ​ 16,522 ​ ​ — ​ ​ 16,522 Capped call transactions, net of tax ​ ​ — ​ ​ — ​ ​ (12,495) ​ ​ — ​ ​ — ​ ​ — ​ ​ (12,495) ​ ​ — ​ ​ (12,495) Comprehensive income (loss) ​ ​ — ​ ​ — ​ ​ — ​ ​ (39,440) ​ ​ 381 ​ ​ — ​ ​ (39,059) ​ ​ — ​ ​ (39,059) BALANCES AT SEPTEMBER 24, 2020 ​ $ 23,264 ​ $ 7,926 ​ $ 152,598 ​ $ 370,919 ​ $ (12,614) ​ $ (3,125) ​ $ 538,968 ​ $ — ​ $ 538,968</t>
        </is>
      </c>
    </row>
    <row r="6">
      <c r="A6" s="4" t="inlineStr">
        <is>
          <t>Schedule of Accumulated Other Comprehensive Income (Loss)</t>
        </is>
      </c>
      <c r="B6" s="4" t="inlineStr">
        <is>
          <t>​ ​ ​ ​ ​ ​ ​ ​ ​ September 30, December 31, ​ ​ 2021 ​ 2020 ​ ​ (in thousands) Unrecognized loss on interest rate swap agreements ​ $ (654) ​ $ (1,086) Net unrecognized actuarial loss for pension obligation ​ (13,120) ​ (13,847) ​ ​ $ (13,774) ​ $ (14,933)</t>
        </is>
      </c>
    </row>
    <row r="7">
      <c r="A7" s="4" t="inlineStr">
        <is>
          <t>Schedule of Defined Benefit Plan</t>
        </is>
      </c>
      <c r="B7" s="4" t="inlineStr">
        <is>
          <t>​ ​ ​ ​ ​ ​ ​ ​ ​ ​ ​ ​ ​ ​ ​ ​ 13 Weeks ​ 13 Weeks ​ 39 Weeks ​ 39 Weeks ​ ​ Ended ​ Ended ​ Ended ​ Ended ​ September 30, 2021 September 24, 2020 September 30, 2021 September 24, 2020 ​ ​ (in thousands) Service cost ​ $ 278 ​ $ 274 ​ $ 839 ​ $ 821 Interest cost ​ 300 ​ 342 ​ 901 ​ 1,028 Net amortization of prior service cost and actuarial loss ​ 331 ​ 248 ​ 986 ​ 743 Net periodic pension cost ​ $ 909 ​ $ 864 ​ $ 2,726 ​ $ 2,592</t>
        </is>
      </c>
    </row>
    <row r="8">
      <c r="A8" s="4" t="inlineStr">
        <is>
          <t>Schedule of Disaggregation of Revenue</t>
        </is>
      </c>
      <c r="B8" s="4" t="inlineStr">
        <is>
          <t>​ ​ ​ ​ ​ ​ ​ ​ ​ ​ ​ ​ ​ ​ ​ ​ 13 Weeks Ended September 30, 2021 ​ Reportable Segment ​ ​ ​ ​ ​ Theatres Hotels/Resorts Corporate Total Theatre admissions ​ $ 38,250 ​ $ — ​ $ — ​ $ 38,250 Rooms ​ — ​ 30,917 ​ — ​ 30,917 Theatre concessions ​ 35,952 ​ — ​ — ​ 35,952 Food and beverage ​ — ​ 16,731 ​ — ​ 16,731 Other revenues (1) ​ 5,793 ​ 13,272 ​ 63 ​ 19,128 Cost reimbursements ​ 1 ​ 4,883 ​ — ​ 4,884 Total revenues ​ $ 79,996 ​ $ 65,803 ​ $ 63 ​ $ 145,862 ​ ​ ​ ​ ​ ​ ​ ​ ​ ​ ​ ​ ​ ​ ​ ​ 39 Weeks Ended September 30, 2021 ​ ​ Reportable Segment ​ ​ ​ ​ Theatres Hotels/Resorts Corporate Total Theatre admissions ​ $ 73,850 ​ $ — ​ $ — ​ $ 73,850 Rooms ​ — ​ 57,293 ​ — ​ 57,293 Theatre concessions ​ 68,932 ​ — ​ — ​ 68,932 Food and beverage ​ — ​ 32,234 ​ — ​ 32,234 Other revenues (1) ​ 11,989 ​ 33,006 ​ 258 ​ 45,253 Cost reimbursements ​ 88 ​ 11,546 ​ — ​ 11,634 Total revenues ​ $ 154,859 ​ $ 134,079 ​ $ 258 ​ $ 289,196 ​ (1) Included in other revenues is an immaterial amount related to rental income that is not considered revenue from contracts with customers. The disaggregation of revenues by business segment for the 13 and 39 weeks ended September 24, 2020 is as follows (in thousands): ​ ​ ​ ​ ​ ​ ​ ​ ​ ​ ​ ​ ​ ​ ​ ​ 13 Weeks Ended September 24, 2020 ​ Reportable Segment ​ ​ ​ ​ ​ Theatres Hotels/Resorts Corporate Total Theatre admissions ​ $ 3,118 ​ $ — ​ $ — ​ $ 3,118 Rooms ​ — ​ 9,772 ​ — ​ 9,772 Theatre concessions ​ 3,243 ​ — ​ — ​ 3,243 Food and beverage ​ — ​ 5,420 ​ — ​ 5,420 Other revenues (1) ​ 934 ​ 7,820 ​ 59 ​ 8,813 Cost reimbursements ​ 59 ​ 3,166 ​ — ​ 3,225 Total revenues ​ $ 7,354 ​ $ 26,178 ​ $ 59 ​ $ 33,591 ​ ​ ​ ​ ​ ​ ​ ​ ​ ​ ​ ​ ​ ​ ​ ​ 39 Weeks Ended September 24, 2020 ​ Reportable Segment ​ ​ ​ ​ ​ Theatres Hotels/Resorts Corporate Total Theatre admissions $ 58,667 $ — $ — $ 58,667 Rooms ​ — ​ 27,618 ​ — ​ 27,618 Theatre concessions ​ 50,277 ​ — ​ — ​ 50,277 Food and beverage ​ — ​ 19,620 ​ — ​ 19,620 Other revenues (1) ​ 9,194 ​ 21,375 ​ 317 ​ 30,886 Cost reimbursements ​ 276 ​ 13,640 ​ — ​ 13,916 Total revenues $ 118,414 $ 82,253 $ 317 $ 200,984 ​ (1) Included in other revenues is an immaterial amount related to rental income that is not considered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and Short-Term Borrowings (Tables)</t>
        </is>
      </c>
      <c r="B1" s="2" t="inlineStr">
        <is>
          <t>9 Months Ended</t>
        </is>
      </c>
    </row>
    <row r="2">
      <c r="B2" s="2" t="inlineStr">
        <is>
          <t>Sep. 30, 2021</t>
        </is>
      </c>
    </row>
    <row r="3">
      <c r="A3" s="3" t="inlineStr">
        <is>
          <t>Long-Term Debt and Short-Term Borrowings</t>
        </is>
      </c>
    </row>
    <row r="4">
      <c r="A4" s="4" t="inlineStr">
        <is>
          <t>Schedule of Long-term debt and short-term borrowings</t>
        </is>
      </c>
      <c r="B4" s="4" t="inlineStr">
        <is>
          <t>Long-term debt and short-term borrowings are summarized as follows: ​ ​ ​ ​ ​ ​ ​ ​ ​ September 30, 2021 December 31, 2020 ​ (in thousands, except payment data) Mortgage notes ​ $ 24,478 ​ $ 24,482 Senior notes ​ 90,000 ​ 100,000 Unsecured term note due February 2025, with monthly principal and interest payments of $39,110, bearing interest at 5.75% ​ 1,452 ​ 1,735 Convertible senior notes ​ ​ 100,050 ​ ​ 100,050 Payroll Protection Program loans ​ ​ 3,426 ​ ​ 3,424 Revolving credit agreement ​ 33,000 ​ — Debt issuance costs ​ (4,083) ​ (3,684) Total debt, net of debt issuance costs ​ 248,323 ​ 226,007 Less current maturities, net of issuance costs ​ 11,712 ​ 10,548 Less debt discount ​ ​ — ​ ​ 22,423 Long-term debt ​ $ 236,611 ​ $ 193,036 ​ ​ ​ ​ ​ ​ ​ Short-term borrowings ​ ​ 49,796 ​ ​ 87,194 Total debt and short-term borrowings, net of issuance costs ​ $ 298,119 ​ $ 313,201</t>
        </is>
      </c>
    </row>
    <row r="5">
      <c r="A5" s="4" t="inlineStr">
        <is>
          <t>Summary of cumulative effect adjustment upon adoption</t>
        </is>
      </c>
      <c r="B5" s="4" t="inlineStr">
        <is>
          <t>​ ​ ​ ​ ​ ​ ​ ​ ​ ​ ​ ​ ​ Balance at ​ ​ ​ ​ ​ ​ December 31, ​ Cumulative ​ Balance at ​ 2020 adjustment January 1, 2021 ​ ​ (in thousands) Long-term debt ​ $ 193,036 ​ $ 21,393 ​ $ 214,429 Deferred income taxes ​ 33,429 ​ (5,584) ​ 27,845 Capital in excess of par ​ 153,529 ​ (16,511) ​ 137,018 Retained earnings ​ 331,897 ​ 702 ​ 332,5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t>
        </is>
      </c>
      <c r="B4" s="4" t="inlineStr">
        <is>
          <t xml:space="preserve">Total lease cost consists of the following: ​ ​ ​ ​ ​ ​ ​ ​ ​ ​ ​ ​ ​ ​ ​ ​ ​ ​ ​ ​ ​ 13 Weeks ​ 13 Weeks ​ 39 Weeks ​ 39 Weeks ​ ​ ​ ​ ​ Ended ​ Ended ​ Ended ​ Ended ​ Lease Cost Classification September 30, 2021 September 24, 2020 September 30, 2021 September 24, 2020 ​ ​ ​ ​ ​ (in thousands) ​ Finance lease costs: ​ ​ ​ ​ ​ ​ ​ ​ Amortization of finance lease assets Depreciation and amortization ​ $ 677 ​ $ 707 ​ $ 2,057 ​ $ 2,137 ​ Interest on lease liabilities Interest expense ​ 234 ​ 263 ​ 724 ​ 794 ​ ​ ​ ​ ​ $ 911 ​ $ 970 ​ $ 2,781 ​ $ 2,931 ​ Operating lease costs: ​ ​ ​ ​ ​ ​ ​ ​ ​ ​ ​ ​ ​ Operating lease costs ​ Rent expense ​ $ 6,365 ​ $ 6,357 ​ $ 19,151 ​ $ 19,236 Variable lease cost ​ Rent expense ​ ​ 144 ​ 124 ​ ​ (29) ​ 371 Short-term lease cost ​ Rent expense ​ ​ 35 ​ 113 ​ ​ 107 ​ 269 ​ ​ ​ ​ ​ $ 6,544 ​ $ 6,594 ​ $ 19,229 ​ $ 19,876 </t>
        </is>
      </c>
    </row>
    <row r="5">
      <c r="A5" s="4" t="inlineStr">
        <is>
          <t>Schedule of Other Information Related to Leases</t>
        </is>
      </c>
      <c r="B5" s="4" t="inlineStr">
        <is>
          <t>Additional information related to leases is as follows: ​ ​ ​ ​ ​ ​ ​ ​ ​ ​ ​ ​ ​ ​ ​ 13 Weeks ​ 13 Weeks 39 Weeks ​ 39 Weeks ​ ​ Ended ​ Ended ​ Ended ​ Ended Other Information September 30, 2021 September 24, 2020 September 30, 2021 September 24, 2020 ​ ​ (in thousands) Cash paid for amounts included in the measurement of lease liabilities: ​ ​ ​ ​ ​ ​ ​ ​ Financing cash flows from finance leases ​ $ 736 ​ $ 584 ​ $ 2,065 ​ $ 1,389 Operating cash flows from finance leases ​ 234 ​ ​ 263 ​ 724 ​ ​ 794 Operating cash flows from operating leases ​ 8,253 ​ ​ 4,963 ​ 23,545 ​ $ 11,376 ​ ​ ​ ​ ​ ​ ​ ​ ​ ​ ​ Right of use assets obtained in exchange for new lease obligations: ​ ​ ​ ​ ​ ​ ​ ​ ​ ​ Finance lease liabilities ​ — ​ ​ 1,200 ​ — ​ ​ 1,364 Operating lease liabilities ​ 287 ​ ​ 14 ​ 1,862 ​ ​ 9,644 ​ ​ ​ ​ ​ ​ ​ ​ ​ September 30, 2021 ​ December 31, 2020 ​ (in thousands) Finance leases: ​ ​ ​ ​ ​ ​ Property and equipment – gross ​ $ 75,318 ​ $ 75,322 Accumulated depreciation and amortization ​ ​ (57,684) ​ ​ (55,547) Property and equipment - net ​ $ 17,634 ​ $ 19,775</t>
        </is>
      </c>
    </row>
    <row r="6">
      <c r="A6" s="4" t="inlineStr">
        <is>
          <t>Schedule of Lease Term and Discount Rate</t>
        </is>
      </c>
      <c r="B6" s="4" t="inlineStr">
        <is>
          <t>Remaining lease terms and discount rates are as follows: ​ ​ ​ ​ ​ ​ Lease Term and Discount Rate September 30, 2021 December 31, 2020 Weighted-average remaining lease terms: ​ ​ Finance leases 8 years ​ 9 years Operating leases 14 years ​ 15 years ​ ​ ​ ​ ​ Weighted-average discount rates: ​ ​ ​ Finance leases 4.58% ​ 4.62% Operating leases 4.52% ​ 4.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8629</v>
      </c>
      <c r="C3" s="6" t="n">
        <v>6745</v>
      </c>
    </row>
    <row r="4">
      <c r="A4" s="4" t="inlineStr">
        <is>
          <t>Restricted cash</t>
        </is>
      </c>
      <c r="B4" s="5" t="n">
        <v>6346</v>
      </c>
      <c r="C4" s="5" t="n">
        <v>7343</v>
      </c>
    </row>
    <row r="5">
      <c r="A5" s="4" t="inlineStr">
        <is>
          <t>Accounts receivable, net of reserves of $1,134 and $1,284, respectively</t>
        </is>
      </c>
      <c r="B5" s="5" t="n">
        <v>18808</v>
      </c>
      <c r="C5" s="5" t="n">
        <v>6359</v>
      </c>
    </row>
    <row r="6">
      <c r="A6" s="4" t="inlineStr">
        <is>
          <t>Government grants receivable</t>
        </is>
      </c>
      <c r="C6" s="5" t="n">
        <v>4913</v>
      </c>
    </row>
    <row r="7">
      <c r="A7" s="4" t="inlineStr">
        <is>
          <t>Refundable income taxes</t>
        </is>
      </c>
      <c r="B7" s="5" t="n">
        <v>23051</v>
      </c>
      <c r="C7" s="5" t="n">
        <v>27934</v>
      </c>
    </row>
    <row r="8">
      <c r="A8" s="4" t="inlineStr">
        <is>
          <t>Assets held for sale</t>
        </is>
      </c>
      <c r="B8" s="5" t="n">
        <v>12773</v>
      </c>
      <c r="C8" s="5" t="n">
        <v>4117</v>
      </c>
    </row>
    <row r="9">
      <c r="A9" s="4" t="inlineStr">
        <is>
          <t>Other current assets</t>
        </is>
      </c>
      <c r="B9" s="5" t="n">
        <v>14360</v>
      </c>
      <c r="C9" s="5" t="n">
        <v>10406</v>
      </c>
    </row>
    <row r="10">
      <c r="A10" s="4" t="inlineStr">
        <is>
          <t>Total current assets</t>
        </is>
      </c>
      <c r="B10" s="5" t="n">
        <v>83967</v>
      </c>
      <c r="C10" s="5" t="n">
        <v>67817</v>
      </c>
    </row>
    <row r="11">
      <c r="A11" s="3" t="inlineStr">
        <is>
          <t>Property and equipment:</t>
        </is>
      </c>
    </row>
    <row r="12">
      <c r="A12" s="4" t="inlineStr">
        <is>
          <t>Land and improvements</t>
        </is>
      </c>
      <c r="B12" s="5" t="n">
        <v>134163</v>
      </c>
      <c r="C12" s="5" t="n">
        <v>145671</v>
      </c>
    </row>
    <row r="13">
      <c r="A13" s="4" t="inlineStr">
        <is>
          <t>Buildings and improvements</t>
        </is>
      </c>
      <c r="B13" s="5" t="n">
        <v>756530</v>
      </c>
      <c r="C13" s="5" t="n">
        <v>759421</v>
      </c>
    </row>
    <row r="14">
      <c r="A14" s="4" t="inlineStr">
        <is>
          <t>Leasehold improvements</t>
        </is>
      </c>
      <c r="B14" s="5" t="n">
        <v>165881</v>
      </c>
      <c r="C14" s="5" t="n">
        <v>163879</v>
      </c>
    </row>
    <row r="15">
      <c r="A15" s="4" t="inlineStr">
        <is>
          <t>Furniture, fixtures and equipment</t>
        </is>
      </c>
      <c r="B15" s="5" t="n">
        <v>376602</v>
      </c>
      <c r="C15" s="5" t="n">
        <v>374253</v>
      </c>
    </row>
    <row r="16">
      <c r="A16" s="4" t="inlineStr">
        <is>
          <t>Finance lease right-of-use assets</t>
        </is>
      </c>
      <c r="B16" s="5" t="n">
        <v>75318</v>
      </c>
      <c r="C16" s="5" t="n">
        <v>75322</v>
      </c>
    </row>
    <row r="17">
      <c r="A17" s="4" t="inlineStr">
        <is>
          <t>Construction in progress</t>
        </is>
      </c>
      <c r="B17" s="5" t="n">
        <v>3810</v>
      </c>
      <c r="C17" s="5" t="n">
        <v>3360</v>
      </c>
    </row>
    <row r="18">
      <c r="A18" s="4" t="inlineStr">
        <is>
          <t>Total property and equipment</t>
        </is>
      </c>
      <c r="B18" s="5" t="n">
        <v>1512304</v>
      </c>
      <c r="C18" s="5" t="n">
        <v>1521906</v>
      </c>
    </row>
    <row r="19">
      <c r="A19" s="4" t="inlineStr">
        <is>
          <t>Less accumulated depreciation and amortization</t>
        </is>
      </c>
      <c r="B19" s="5" t="n">
        <v>725037</v>
      </c>
      <c r="C19" s="5" t="n">
        <v>673578</v>
      </c>
    </row>
    <row r="20">
      <c r="A20" s="4" t="inlineStr">
        <is>
          <t>Net property and equipment</t>
        </is>
      </c>
      <c r="B20" s="5" t="n">
        <v>787267</v>
      </c>
      <c r="C20" s="5" t="n">
        <v>848328</v>
      </c>
    </row>
    <row r="21">
      <c r="A21" s="4" t="inlineStr">
        <is>
          <t>Operating lease right-of-use assets</t>
        </is>
      </c>
      <c r="B21" s="5" t="n">
        <v>220556</v>
      </c>
      <c r="C21" s="5" t="n">
        <v>229660</v>
      </c>
    </row>
    <row r="22">
      <c r="A22" s="3" t="inlineStr">
        <is>
          <t>Other assets:</t>
        </is>
      </c>
    </row>
    <row r="23">
      <c r="A23" s="4" t="inlineStr">
        <is>
          <t>Investments in joint ventures</t>
        </is>
      </c>
      <c r="C23" s="5" t="n">
        <v>2084</v>
      </c>
    </row>
    <row r="24">
      <c r="A24" s="4" t="inlineStr">
        <is>
          <t>Goodwill</t>
        </is>
      </c>
      <c r="B24" s="5" t="n">
        <v>75118</v>
      </c>
      <c r="C24" s="5" t="n">
        <v>75188</v>
      </c>
    </row>
    <row r="25">
      <c r="A25" s="4" t="inlineStr">
        <is>
          <t>Deferred incomes taxes</t>
        </is>
      </c>
      <c r="B25" s="5" t="n">
        <v>9964</v>
      </c>
    </row>
    <row r="26">
      <c r="A26" s="4" t="inlineStr">
        <is>
          <t>Other</t>
        </is>
      </c>
      <c r="B26" s="5" t="n">
        <v>12174</v>
      </c>
      <c r="C26" s="5" t="n">
        <v>31101</v>
      </c>
    </row>
    <row r="27">
      <c r="A27" s="4" t="inlineStr">
        <is>
          <t>Total other assets</t>
        </is>
      </c>
      <c r="B27" s="5" t="n">
        <v>97256</v>
      </c>
      <c r="C27" s="5" t="n">
        <v>108373</v>
      </c>
    </row>
    <row r="28">
      <c r="A28" s="4" t="inlineStr">
        <is>
          <t>TOTAL ASSETS</t>
        </is>
      </c>
      <c r="B28" s="5" t="n">
        <v>1189046</v>
      </c>
      <c r="C28" s="5" t="n">
        <v>1254178</v>
      </c>
    </row>
    <row r="29">
      <c r="A29" s="3" t="inlineStr">
        <is>
          <t>Current liabilities:</t>
        </is>
      </c>
    </row>
    <row r="30">
      <c r="A30" s="4" t="inlineStr">
        <is>
          <t>Accounts payable</t>
        </is>
      </c>
      <c r="B30" s="5" t="n">
        <v>21141</v>
      </c>
      <c r="C30" s="5" t="n">
        <v>13158</v>
      </c>
    </row>
    <row r="31">
      <c r="A31" s="4" t="inlineStr">
        <is>
          <t>Taxes other than income taxes</t>
        </is>
      </c>
      <c r="B31" s="5" t="n">
        <v>17277</v>
      </c>
      <c r="C31" s="5" t="n">
        <v>18308</v>
      </c>
    </row>
    <row r="32">
      <c r="A32" s="4" t="inlineStr">
        <is>
          <t>Accrued compensation</t>
        </is>
      </c>
      <c r="B32" s="5" t="n">
        <v>13336</v>
      </c>
      <c r="C32" s="5" t="n">
        <v>7633</v>
      </c>
    </row>
    <row r="33">
      <c r="A33" s="4" t="inlineStr">
        <is>
          <t>Other accrued liabilities</t>
        </is>
      </c>
      <c r="B33" s="5" t="n">
        <v>55314</v>
      </c>
      <c r="C33" s="5" t="n">
        <v>58154</v>
      </c>
    </row>
    <row r="34">
      <c r="A34" s="4" t="inlineStr">
        <is>
          <t>Short-term borrowings</t>
        </is>
      </c>
      <c r="B34" s="5" t="n">
        <v>49796</v>
      </c>
      <c r="C34" s="5" t="n">
        <v>87194</v>
      </c>
    </row>
    <row r="35">
      <c r="A35" s="4" t="inlineStr">
        <is>
          <t>Current portion of finance lease obligations</t>
        </is>
      </c>
      <c r="B35" s="5" t="n">
        <v>2666</v>
      </c>
      <c r="C35" s="5" t="n">
        <v>2783</v>
      </c>
    </row>
    <row r="36">
      <c r="A36" s="4" t="inlineStr">
        <is>
          <t>Current portion of operating lease obligations</t>
        </is>
      </c>
      <c r="B36" s="5" t="n">
        <v>17010</v>
      </c>
      <c r="C36" s="5" t="n">
        <v>19614</v>
      </c>
    </row>
    <row r="37">
      <c r="A37" s="4" t="inlineStr">
        <is>
          <t>Current maturities of long-term debt</t>
        </is>
      </c>
      <c r="B37" s="5" t="n">
        <v>11712</v>
      </c>
      <c r="C37" s="5" t="n">
        <v>10548</v>
      </c>
    </row>
    <row r="38">
      <c r="A38" s="4" t="inlineStr">
        <is>
          <t>Total current liabilities</t>
        </is>
      </c>
      <c r="B38" s="5" t="n">
        <v>188252</v>
      </c>
      <c r="C38" s="5" t="n">
        <v>217392</v>
      </c>
    </row>
    <row r="39">
      <c r="A39" s="4" t="inlineStr">
        <is>
          <t>Finance lease obligations</t>
        </is>
      </c>
      <c r="B39" s="5" t="n">
        <v>17796</v>
      </c>
      <c r="C39" s="5" t="n">
        <v>19744</v>
      </c>
    </row>
    <row r="40">
      <c r="A40" s="4" t="inlineStr">
        <is>
          <t>Operating lease obligations</t>
        </is>
      </c>
      <c r="B40" s="5" t="n">
        <v>220075</v>
      </c>
      <c r="C40" s="5" t="n">
        <v>230550</v>
      </c>
    </row>
    <row r="41">
      <c r="A41" s="4" t="inlineStr">
        <is>
          <t>Long-term debt</t>
        </is>
      </c>
      <c r="B41" s="5" t="n">
        <v>236611</v>
      </c>
      <c r="C41" s="5" t="n">
        <v>193036</v>
      </c>
    </row>
    <row r="42">
      <c r="A42" s="4" t="inlineStr">
        <is>
          <t>Deferred income taxes</t>
        </is>
      </c>
      <c r="B42" s="5" t="n">
        <v>22061</v>
      </c>
      <c r="C42" s="5" t="n">
        <v>33429</v>
      </c>
    </row>
    <row r="43">
      <c r="A43" s="4" t="inlineStr">
        <is>
          <t>Other long-term obligations</t>
        </is>
      </c>
      <c r="B43" s="5" t="n">
        <v>61945</v>
      </c>
      <c r="C43" s="5" t="n">
        <v>61304</v>
      </c>
    </row>
    <row r="44">
      <c r="A44" s="3" t="inlineStr">
        <is>
          <t>Shareholders' equity attributable to The Marcus Corporation</t>
        </is>
      </c>
    </row>
    <row r="45">
      <c r="A45" s="4" t="inlineStr">
        <is>
          <t>Preferred Stock, $1 par; authorized 1,000,000 shares; none issued</t>
        </is>
      </c>
      <c r="B45" s="4" t="inlineStr">
        <is>
          <t xml:space="preserve"> </t>
        </is>
      </c>
      <c r="C45" s="4" t="inlineStr">
        <is>
          <t xml:space="preserve"> </t>
        </is>
      </c>
    </row>
    <row r="46">
      <c r="A46" s="4" t="inlineStr">
        <is>
          <t>Capital in excess of par</t>
        </is>
      </c>
      <c r="B46" s="5" t="n">
        <v>143276</v>
      </c>
      <c r="C46" s="5" t="n">
        <v>153529</v>
      </c>
    </row>
    <row r="47">
      <c r="A47" s="4" t="inlineStr">
        <is>
          <t>Retained earnings</t>
        </is>
      </c>
      <c r="B47" s="5" t="n">
        <v>282861</v>
      </c>
      <c r="C47" s="5" t="n">
        <v>331897</v>
      </c>
    </row>
    <row r="48">
      <c r="A48" s="4" t="inlineStr">
        <is>
          <t>Accumulated other comprehensive loss</t>
        </is>
      </c>
      <c r="B48" s="5" t="n">
        <v>-13774</v>
      </c>
      <c r="C48" s="5" t="n">
        <v>-14933</v>
      </c>
    </row>
    <row r="49">
      <c r="A49" s="4" t="inlineStr">
        <is>
          <t>Stockholders' Equity before Treasury Stock</t>
        </is>
      </c>
      <c r="B49" s="5" t="n">
        <v>443834</v>
      </c>
      <c r="C49" s="5" t="n">
        <v>501683</v>
      </c>
    </row>
    <row r="50">
      <c r="A50" s="4" t="inlineStr">
        <is>
          <t>Less cost of Common Stock in treasury (48,794 shares at September 30, 2021 and 124,758 shares at December 31, 2020)</t>
        </is>
      </c>
      <c r="B50" s="5" t="n">
        <v>-1528</v>
      </c>
      <c r="C50" s="5" t="n">
        <v>-2960</v>
      </c>
    </row>
    <row r="51">
      <c r="A51" s="4" t="inlineStr">
        <is>
          <t>Total shareholders' equity attributable to The Marcus Corporation</t>
        </is>
      </c>
      <c r="B51" s="5" t="n">
        <v>442306</v>
      </c>
      <c r="C51" s="5" t="n">
        <v>498723</v>
      </c>
    </row>
    <row r="52">
      <c r="A52" s="4" t="inlineStr">
        <is>
          <t>Noncontrolling interest</t>
        </is>
      </c>
      <c r="B52" s="5" t="n">
        <v>0</v>
      </c>
      <c r="C52" s="5" t="n">
        <v>0</v>
      </c>
    </row>
    <row r="53">
      <c r="A53" s="4" t="inlineStr">
        <is>
          <t>Total equity</t>
        </is>
      </c>
      <c r="B53" s="5" t="n">
        <v>442306</v>
      </c>
      <c r="C53" s="5" t="n">
        <v>498723</v>
      </c>
    </row>
    <row r="54">
      <c r="A54" s="4" t="inlineStr">
        <is>
          <t>TOTAL LIABILITIES AND SHAREHOLDERS' EQUITY</t>
        </is>
      </c>
      <c r="B54" s="5" t="n">
        <v>1189046</v>
      </c>
      <c r="C54" s="5" t="n">
        <v>1254178</v>
      </c>
    </row>
    <row r="55">
      <c r="A55" s="4" t="inlineStr">
        <is>
          <t>Common Stock [Member]</t>
        </is>
      </c>
    </row>
    <row r="56">
      <c r="A56" s="3" t="inlineStr">
        <is>
          <t>Shareholders' equity attributable to The Marcus Corporation</t>
        </is>
      </c>
    </row>
    <row r="57">
      <c r="A57" s="4" t="inlineStr">
        <is>
          <t>Common Stock, Value</t>
        </is>
      </c>
      <c r="B57" s="5" t="n">
        <v>24340</v>
      </c>
      <c r="C57" s="5" t="n">
        <v>23264</v>
      </c>
    </row>
    <row r="58">
      <c r="A58" s="4" t="inlineStr">
        <is>
          <t>Class B Common Stock [Member]</t>
        </is>
      </c>
    </row>
    <row r="59">
      <c r="A59" s="3" t="inlineStr">
        <is>
          <t>Shareholders' equity attributable to The Marcus Corporation</t>
        </is>
      </c>
    </row>
    <row r="60">
      <c r="A60" s="4" t="inlineStr">
        <is>
          <t>Common Stock, Value</t>
        </is>
      </c>
      <c r="B60" s="6" t="n">
        <v>7131</v>
      </c>
      <c r="C60" s="6" t="n">
        <v>7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23, 2021</t>
        </is>
      </c>
    </row>
    <row r="3">
      <c r="A3" s="3" t="inlineStr">
        <is>
          <t>Business Segment Information</t>
        </is>
      </c>
    </row>
    <row r="4">
      <c r="A4" s="4" t="inlineStr">
        <is>
          <t>Schedule of Segment Reporting Information, by Segment</t>
        </is>
      </c>
      <c r="B4" s="4" t="inlineStr">
        <is>
          <t>Following is a summary of business segment information for the 13 weeks and 39 weeks ended September 30, 2021 and September 24, 2020 (in thousands): ​ ​ ​ ​ ​ ​ ​ ​ ​ ​ ​ ​ ​ ​ 13 Weeks Ended ​ ​ Hotels/ Corporate ​ ​ September 30, 2021 ​ Theatres ​ Resorts ​ Items ​ Total Revenues ​ $ 79,996 ​ $ 65,803 ​ $ 63 ​ $ 145,862 Operating income (loss) ​ (2,604) ​ 13,458 ​ (4,581) ​ 6,273 Depreciation and amortization ​ 12,636 ​ 5,018 ​ 76 ​ 17,730 ​ ​ ​ ​ ​ ​ ​ ​ ​ ​ ​ ​ ​ ​ 13 Weeks Ended ​ ​ Hotels/ Corporate ​ ​ September 24, 2020 ​ Theatres ​ Resorts ​ Items ​ Total Revenues ​ $ 7,354 ​ $ 26,178 ​ $ 59 ​ $ 33,591 Operating loss ​ (37,174) ​ (6,925) ​ (3,888) ​ (47,987) Depreciation and amortization ​ 13,353 ​ 5,210 ​ 127 ​ 18,690 ​ ​ ​ ​ ​ ​ ​ ​ ​ ​ ​ ​ ​ ​ ​ 39 Weeks Ended ​ ​ Hotels/ Corporate ​ ​ September 30, 2021 ​ Theatres ​ Resorts ​ Items ​ Total Revenues ​ $ 154,859 ​ $ 134,079 ​ $ 258 ​ $ 289,196 Operating income (loss) ​ (46,458) ​ 5,511 ​ (14,551) ​ (55,498) Depreciation and amortization ​ 38,807 ​ 15,192 ​ 204 ​ 54,203 ​ ​ ​ ​ ​ ​ ​ ​ ​ ​ ​ ​ ​ ​ 39 Weeks Ended ​ ​ Hotels/ Corporate ​ ​ September 24, 2020 ​ Theatres ​ Resorts ​ Items ​ Total Revenues ​ $ 118,414 ​ $ 82,253 ​ $ 317 ​ $ 200,984 Operating loss ​ (78,788) ​ (32,459) ​ (12,002) ​ (123,249) Depreciation and amortization ​ 40,245 ​ 15,955 ​ 368 ​ 56,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USD ($) $ / shares in Units, shares in Thousands,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Numerator:</t>
        </is>
      </c>
    </row>
    <row r="4">
      <c r="A4" s="4" t="inlineStr">
        <is>
          <t>Net earnings (loss) attributable to The Marcus Corporation</t>
        </is>
      </c>
      <c r="B4" s="6" t="n">
        <v>1759</v>
      </c>
      <c r="C4" s="6" t="n">
        <v>-39440</v>
      </c>
      <c r="D4" s="6" t="n">
        <v>-49737</v>
      </c>
      <c r="E4" s="6" t="n">
        <v>-85821</v>
      </c>
    </row>
    <row r="5">
      <c r="A5" s="3" t="inlineStr">
        <is>
          <t>Denominator:</t>
        </is>
      </c>
    </row>
    <row r="6">
      <c r="A6" s="4" t="inlineStr">
        <is>
          <t>Denominator for basic EPS</t>
        </is>
      </c>
      <c r="B6" s="5" t="n">
        <v>31421</v>
      </c>
      <c r="C6" s="5" t="n">
        <v>31064</v>
      </c>
      <c r="D6" s="5" t="n">
        <v>31340</v>
      </c>
      <c r="E6" s="5" t="n">
        <v>31033</v>
      </c>
    </row>
    <row r="7">
      <c r="A7" s="4" t="inlineStr">
        <is>
          <t>Effect of dilutive employee stock options</t>
        </is>
      </c>
      <c r="B7" s="5" t="n">
        <v>48</v>
      </c>
    </row>
    <row r="8">
      <c r="A8" s="4" t="inlineStr">
        <is>
          <t>Denominator for diluted EPS</t>
        </is>
      </c>
      <c r="B8" s="5" t="n">
        <v>31469</v>
      </c>
      <c r="C8" s="5" t="n">
        <v>31064</v>
      </c>
      <c r="D8" s="5" t="n">
        <v>31340</v>
      </c>
      <c r="E8" s="5" t="n">
        <v>31033</v>
      </c>
    </row>
    <row r="9">
      <c r="A9" s="4" t="inlineStr">
        <is>
          <t>Common Stock [Member]</t>
        </is>
      </c>
    </row>
    <row r="10">
      <c r="A10" s="3" t="inlineStr">
        <is>
          <t>Net earnings (loss) per share - basic:</t>
        </is>
      </c>
    </row>
    <row r="11">
      <c r="A11" s="4" t="inlineStr">
        <is>
          <t>Common Stock</t>
        </is>
      </c>
      <c r="B11" s="7" t="n">
        <v>0.06</v>
      </c>
      <c r="C11" s="7" t="n">
        <v>-1.3</v>
      </c>
      <c r="D11" s="7" t="n">
        <v>-1.66</v>
      </c>
      <c r="E11" s="7" t="n">
        <v>-2.84</v>
      </c>
    </row>
    <row r="12">
      <c r="A12" s="3" t="inlineStr">
        <is>
          <t>Net earnings (loss) per share - diluted:</t>
        </is>
      </c>
    </row>
    <row r="13">
      <c r="A13" s="4" t="inlineStr">
        <is>
          <t>Common Stock</t>
        </is>
      </c>
      <c r="B13" s="8" t="n">
        <v>0.06</v>
      </c>
      <c r="C13" s="8" t="n">
        <v>-1.3</v>
      </c>
      <c r="D13" s="8" t="n">
        <v>-1.66</v>
      </c>
      <c r="E13" s="8" t="n">
        <v>-2.84</v>
      </c>
    </row>
    <row r="14">
      <c r="A14" s="4" t="inlineStr">
        <is>
          <t>Class B Common Stock [Member]</t>
        </is>
      </c>
    </row>
    <row r="15">
      <c r="A15" s="3" t="inlineStr">
        <is>
          <t>Net earnings (loss) per share - basic:</t>
        </is>
      </c>
    </row>
    <row r="16">
      <c r="A16" s="4" t="inlineStr">
        <is>
          <t>Common Stock</t>
        </is>
      </c>
      <c r="B16" s="8" t="n">
        <v>0.05</v>
      </c>
      <c r="C16" s="8" t="n">
        <v>-1.18</v>
      </c>
      <c r="D16" s="8" t="n">
        <v>-1.39</v>
      </c>
      <c r="E16" s="8" t="n">
        <v>-2.57</v>
      </c>
    </row>
    <row r="17">
      <c r="A17" s="3" t="inlineStr">
        <is>
          <t>Net earnings (loss) per share - diluted:</t>
        </is>
      </c>
    </row>
    <row r="18">
      <c r="A18" s="4" t="inlineStr">
        <is>
          <t>Common Stock</t>
        </is>
      </c>
      <c r="B18" s="7" t="n">
        <v>0.05</v>
      </c>
      <c r="C18" s="7" t="n">
        <v>-1.18</v>
      </c>
      <c r="D18" s="7" t="n">
        <v>-1.39</v>
      </c>
      <c r="E18" s="7" t="n">
        <v>-2.5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eneral - Shareholders' Equity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24, 2020</t>
        </is>
      </c>
      <c r="F2" s="2" t="inlineStr">
        <is>
          <t>Jun. 25, 2020</t>
        </is>
      </c>
      <c r="G2" s="2" t="inlineStr">
        <is>
          <t>Mar. 26, 2020</t>
        </is>
      </c>
      <c r="H2" s="2" t="inlineStr">
        <is>
          <t>Sep. 30, 2021</t>
        </is>
      </c>
      <c r="I2" s="2" t="inlineStr">
        <is>
          <t>Sep. 24, 2020</t>
        </is>
      </c>
    </row>
    <row r="3">
      <c r="A3" s="4" t="inlineStr">
        <is>
          <t>Beginning balance</t>
        </is>
      </c>
      <c r="B3" s="6" t="n">
        <v>437528</v>
      </c>
      <c r="C3" s="6" t="n">
        <v>457855</v>
      </c>
      <c r="D3" s="6" t="n">
        <v>498723</v>
      </c>
      <c r="E3" s="6" t="n">
        <v>572980</v>
      </c>
      <c r="F3" s="6" t="n">
        <v>598388</v>
      </c>
      <c r="G3" s="6" t="n">
        <v>621458</v>
      </c>
      <c r="H3" s="6" t="n">
        <v>498723</v>
      </c>
      <c r="I3" s="6" t="n">
        <v>621458</v>
      </c>
    </row>
    <row r="4">
      <c r="A4" s="4" t="inlineStr">
        <is>
          <t>Exercise of stock options</t>
        </is>
      </c>
      <c r="B4" s="5" t="n">
        <v>81</v>
      </c>
      <c r="C4" s="5" t="n">
        <v>82</v>
      </c>
      <c r="D4" s="5" t="n">
        <v>1292</v>
      </c>
      <c r="E4" s="5" t="n">
        <v>323</v>
      </c>
      <c r="F4" s="5" t="n">
        <v>11</v>
      </c>
      <c r="G4" s="5" t="n">
        <v>45</v>
      </c>
    </row>
    <row r="5">
      <c r="A5" s="4" t="inlineStr">
        <is>
          <t>Purchase of treasury stock</t>
        </is>
      </c>
      <c r="B5" s="5" t="n">
        <v>-60</v>
      </c>
      <c r="C5" s="5" t="n">
        <v>-73</v>
      </c>
      <c r="D5" s="5" t="n">
        <v>-1181</v>
      </c>
      <c r="E5" s="5" t="n">
        <v>-422</v>
      </c>
      <c r="G5" s="5" t="n">
        <v>-274</v>
      </c>
    </row>
    <row r="6">
      <c r="A6" s="4" t="inlineStr">
        <is>
          <t>Savings and profit-sharing contribution</t>
        </is>
      </c>
      <c r="D6" s="5" t="n">
        <v>1012</v>
      </c>
      <c r="G6" s="5" t="n">
        <v>1315</v>
      </c>
    </row>
    <row r="7">
      <c r="A7" s="4" t="inlineStr">
        <is>
          <t>Reissuance of treasury stock</t>
        </is>
      </c>
      <c r="B7" s="5" t="n">
        <v>126</v>
      </c>
      <c r="C7" s="5" t="n">
        <v>6</v>
      </c>
      <c r="D7" s="5" t="n">
        <v>12</v>
      </c>
      <c r="E7" s="5" t="n">
        <v>11</v>
      </c>
      <c r="F7" s="5" t="n">
        <v>95</v>
      </c>
      <c r="G7" s="5" t="n">
        <v>48</v>
      </c>
    </row>
    <row r="8">
      <c r="A8" s="4" t="inlineStr">
        <is>
          <t>Share-based compensation</t>
        </is>
      </c>
      <c r="B8" s="5" t="n">
        <v>2521</v>
      </c>
      <c r="C8" s="5" t="n">
        <v>2668</v>
      </c>
      <c r="D8" s="5" t="n">
        <v>1484</v>
      </c>
      <c r="E8" s="5" t="n">
        <v>1108</v>
      </c>
      <c r="F8" s="5" t="n">
        <v>1190</v>
      </c>
      <c r="G8" s="5" t="n">
        <v>988</v>
      </c>
    </row>
    <row r="9">
      <c r="A9" s="4" t="inlineStr">
        <is>
          <t>Equity component of issuance of convertible notes, net of tax and issuance costs</t>
        </is>
      </c>
      <c r="E9" s="5" t="n">
        <v>16522</v>
      </c>
    </row>
    <row r="10">
      <c r="A10" s="4" t="inlineStr">
        <is>
          <t>Capped call transactions, net of tax</t>
        </is>
      </c>
      <c r="E10" s="5" t="n">
        <v>-12495</v>
      </c>
    </row>
    <row r="11">
      <c r="A11" s="4" t="inlineStr">
        <is>
          <t>Comprehensive income (loss)</t>
        </is>
      </c>
      <c r="B11" s="5" t="n">
        <v>2110</v>
      </c>
      <c r="C11" s="5" t="n">
        <v>-23010</v>
      </c>
      <c r="D11" s="5" t="n">
        <v>-27678</v>
      </c>
      <c r="E11" s="5" t="n">
        <v>-39059</v>
      </c>
      <c r="F11" s="5" t="n">
        <v>-26704</v>
      </c>
      <c r="G11" s="5" t="n">
        <v>-20047</v>
      </c>
      <c r="H11" s="5" t="n">
        <v>-48578</v>
      </c>
      <c r="I11" s="5" t="n">
        <v>-85810</v>
      </c>
    </row>
    <row r="12">
      <c r="A12" s="4" t="inlineStr">
        <is>
          <t>Ending balance</t>
        </is>
      </c>
      <c r="B12" s="5" t="n">
        <v>442306</v>
      </c>
      <c r="C12" s="5" t="n">
        <v>437528</v>
      </c>
      <c r="D12" s="5" t="n">
        <v>457855</v>
      </c>
      <c r="E12" s="5" t="n">
        <v>538968</v>
      </c>
      <c r="F12" s="5" t="n">
        <v>572980</v>
      </c>
      <c r="G12" s="5" t="n">
        <v>598388</v>
      </c>
      <c r="H12" s="5" t="n">
        <v>442306</v>
      </c>
      <c r="I12" s="5" t="n">
        <v>538968</v>
      </c>
    </row>
    <row r="13">
      <c r="A13" s="4" t="inlineStr">
        <is>
          <t>Accounting Standards Update 2020-06 [Member] | Cumulative effect period of adoption adjustment</t>
        </is>
      </c>
    </row>
    <row r="14">
      <c r="A14" s="4" t="inlineStr">
        <is>
          <t>Beginning balance</t>
        </is>
      </c>
      <c r="C14" s="5" t="n">
        <v>-15809</v>
      </c>
    </row>
    <row r="15">
      <c r="A15" s="4" t="inlineStr">
        <is>
          <t>Ending balance</t>
        </is>
      </c>
      <c r="D15" s="5" t="n">
        <v>-15809</v>
      </c>
    </row>
    <row r="16">
      <c r="A16" s="4" t="inlineStr">
        <is>
          <t>Common Stock [Member]</t>
        </is>
      </c>
    </row>
    <row r="17">
      <c r="A17" s="4" t="inlineStr">
        <is>
          <t>Beginning balance</t>
        </is>
      </c>
      <c r="B17" s="5" t="n">
        <v>24342</v>
      </c>
      <c r="C17" s="5" t="n">
        <v>24049</v>
      </c>
      <c r="D17" s="5" t="n">
        <v>23264</v>
      </c>
      <c r="E17" s="5" t="n">
        <v>23264</v>
      </c>
      <c r="F17" s="5" t="n">
        <v>23264</v>
      </c>
      <c r="G17" s="5" t="n">
        <v>23254</v>
      </c>
      <c r="H17" s="5" t="n">
        <v>23264</v>
      </c>
      <c r="I17" s="5" t="n">
        <v>23254</v>
      </c>
    </row>
    <row r="18">
      <c r="A18" s="4" t="inlineStr">
        <is>
          <t>Savings and profit-sharing contribution</t>
        </is>
      </c>
      <c r="D18" s="5" t="n">
        <v>44</v>
      </c>
    </row>
    <row r="19">
      <c r="A19" s="4" t="inlineStr">
        <is>
          <t>Issuance of non-vested stock</t>
        </is>
      </c>
      <c r="C19" s="5" t="n">
        <v>18</v>
      </c>
      <c r="D19" s="5" t="n">
        <v>221</v>
      </c>
    </row>
    <row r="20">
      <c r="A20" s="4" t="inlineStr">
        <is>
          <t>Forfeitures of non-vested stock</t>
        </is>
      </c>
      <c r="B20" s="5" t="n">
        <v>-2</v>
      </c>
    </row>
    <row r="21">
      <c r="A21" s="4" t="inlineStr">
        <is>
          <t>Conversions of Class B Common Stock</t>
        </is>
      </c>
      <c r="C21" s="5" t="n">
        <v>275</v>
      </c>
      <c r="D21" s="5" t="n">
        <v>520</v>
      </c>
      <c r="G21" s="5" t="n">
        <v>10</v>
      </c>
    </row>
    <row r="22">
      <c r="A22" s="4" t="inlineStr">
        <is>
          <t>Ending balance</t>
        </is>
      </c>
      <c r="B22" s="5" t="n">
        <v>24340</v>
      </c>
      <c r="C22" s="5" t="n">
        <v>24342</v>
      </c>
      <c r="D22" s="5" t="n">
        <v>24049</v>
      </c>
      <c r="E22" s="5" t="n">
        <v>23264</v>
      </c>
      <c r="F22" s="5" t="n">
        <v>23264</v>
      </c>
      <c r="G22" s="5" t="n">
        <v>23264</v>
      </c>
      <c r="H22" s="5" t="n">
        <v>24340</v>
      </c>
      <c r="I22" s="5" t="n">
        <v>23264</v>
      </c>
    </row>
    <row r="23">
      <c r="A23" s="4" t="inlineStr">
        <is>
          <t>Capital in Excess of Par [Member]</t>
        </is>
      </c>
    </row>
    <row r="24">
      <c r="A24" s="4" t="inlineStr">
        <is>
          <t>Beginning balance</t>
        </is>
      </c>
      <c r="B24" s="5" t="n">
        <v>140916</v>
      </c>
      <c r="C24" s="5" t="n">
        <v>138446</v>
      </c>
      <c r="D24" s="5" t="n">
        <v>153529</v>
      </c>
      <c r="E24" s="5" t="n">
        <v>147690</v>
      </c>
      <c r="F24" s="5" t="n">
        <v>146694</v>
      </c>
      <c r="G24" s="5" t="n">
        <v>145549</v>
      </c>
      <c r="H24" s="5" t="n">
        <v>153529</v>
      </c>
      <c r="I24" s="5" t="n">
        <v>145549</v>
      </c>
    </row>
    <row r="25">
      <c r="A25" s="4" t="inlineStr">
        <is>
          <t>Exercise of stock options</t>
        </is>
      </c>
      <c r="B25" s="5" t="n">
        <v>-44</v>
      </c>
      <c r="C25" s="5" t="n">
        <v>-40</v>
      </c>
      <c r="D25" s="5" t="n">
        <v>-659</v>
      </c>
      <c r="E25" s="5" t="n">
        <v>-68</v>
      </c>
      <c r="F25" s="5" t="n">
        <v>-4</v>
      </c>
      <c r="G25" s="5" t="n">
        <v>5</v>
      </c>
    </row>
    <row r="26">
      <c r="A26" s="4" t="inlineStr">
        <is>
          <t>Savings and profit-sharing contribution</t>
        </is>
      </c>
      <c r="D26" s="5" t="n">
        <v>968</v>
      </c>
      <c r="G26" s="5" t="n">
        <v>299</v>
      </c>
    </row>
    <row r="27">
      <c r="A27" s="4" t="inlineStr">
        <is>
          <t>Reissuance of treasury stock</t>
        </is>
      </c>
      <c r="B27" s="5" t="n">
        <v>20</v>
      </c>
      <c r="C27" s="5" t="n">
        <v>-1</v>
      </c>
      <c r="D27" s="5" t="n">
        <v>2</v>
      </c>
      <c r="E27" s="5" t="n">
        <v>-1</v>
      </c>
      <c r="F27" s="5" t="n">
        <v>-17</v>
      </c>
      <c r="G27" s="5" t="n">
        <v>2</v>
      </c>
    </row>
    <row r="28">
      <c r="A28" s="4" t="inlineStr">
        <is>
          <t>Issuance of non-vested stock</t>
        </is>
      </c>
      <c r="C28" s="5" t="n">
        <v>-157</v>
      </c>
      <c r="D28" s="5" t="n">
        <v>-367</v>
      </c>
      <c r="E28" s="5" t="n">
        <v>-158</v>
      </c>
      <c r="F28" s="5" t="n">
        <v>-172</v>
      </c>
      <c r="G28" s="5" t="n">
        <v>-149</v>
      </c>
    </row>
    <row r="29">
      <c r="A29" s="4" t="inlineStr">
        <is>
          <t>Forfeitures of non-vested stock</t>
        </is>
      </c>
      <c r="B29" s="5" t="n">
        <v>-137</v>
      </c>
    </row>
    <row r="30">
      <c r="A30" s="4" t="inlineStr">
        <is>
          <t>Share-based compensation</t>
        </is>
      </c>
      <c r="B30" s="5" t="n">
        <v>2521</v>
      </c>
      <c r="C30" s="5" t="n">
        <v>2668</v>
      </c>
      <c r="D30" s="5" t="n">
        <v>1484</v>
      </c>
      <c r="E30" s="5" t="n">
        <v>1108</v>
      </c>
      <c r="F30" s="5" t="n">
        <v>1190</v>
      </c>
      <c r="G30" s="5" t="n">
        <v>988</v>
      </c>
    </row>
    <row r="31">
      <c r="A31" s="4" t="inlineStr">
        <is>
          <t>Equity component of issuance of convertible notes, net of tax and issuance costs</t>
        </is>
      </c>
      <c r="E31" s="5" t="n">
        <v>16522</v>
      </c>
    </row>
    <row r="32">
      <c r="A32" s="4" t="inlineStr">
        <is>
          <t>Other</t>
        </is>
      </c>
      <c r="F32" s="5" t="n">
        <v>-1</v>
      </c>
    </row>
    <row r="33">
      <c r="A33" s="4" t="inlineStr">
        <is>
          <t>Capped call transactions, net of tax</t>
        </is>
      </c>
      <c r="E33" s="5" t="n">
        <v>-12495</v>
      </c>
    </row>
    <row r="34">
      <c r="A34" s="4" t="inlineStr">
        <is>
          <t>Ending balance</t>
        </is>
      </c>
      <c r="B34" s="5" t="n">
        <v>143276</v>
      </c>
      <c r="C34" s="5" t="n">
        <v>140916</v>
      </c>
      <c r="D34" s="5" t="n">
        <v>138446</v>
      </c>
      <c r="E34" s="5" t="n">
        <v>152598</v>
      </c>
      <c r="F34" s="5" t="n">
        <v>147690</v>
      </c>
      <c r="G34" s="5" t="n">
        <v>146694</v>
      </c>
      <c r="H34" s="5" t="n">
        <v>143276</v>
      </c>
      <c r="I34" s="5" t="n">
        <v>152598</v>
      </c>
    </row>
    <row r="35">
      <c r="A35" s="4" t="inlineStr">
        <is>
          <t>Capital in Excess of Par [Member] | Accounting Standards Update 2020-06 [Member] | Cumulative effect period of adoption adjustment</t>
        </is>
      </c>
    </row>
    <row r="36">
      <c r="A36" s="4" t="inlineStr">
        <is>
          <t>Beginning balance</t>
        </is>
      </c>
      <c r="C36" s="5" t="n">
        <v>-16511</v>
      </c>
    </row>
    <row r="37">
      <c r="A37" s="4" t="inlineStr">
        <is>
          <t>Ending balance</t>
        </is>
      </c>
      <c r="D37" s="5" t="n">
        <v>-16511</v>
      </c>
    </row>
    <row r="38">
      <c r="A38" s="4" t="inlineStr">
        <is>
          <t>Retained Earnings [Member]</t>
        </is>
      </c>
    </row>
    <row r="39">
      <c r="A39" s="4" t="inlineStr">
        <is>
          <t>Beginning balance</t>
        </is>
      </c>
      <c r="B39" s="5" t="n">
        <v>281102</v>
      </c>
      <c r="C39" s="5" t="n">
        <v>304468</v>
      </c>
      <c r="D39" s="5" t="n">
        <v>331897</v>
      </c>
      <c r="E39" s="5" t="n">
        <v>410359</v>
      </c>
      <c r="F39" s="5" t="n">
        <v>437387</v>
      </c>
      <c r="G39" s="5" t="n">
        <v>461884</v>
      </c>
      <c r="H39" s="5" t="n">
        <v>331897</v>
      </c>
      <c r="I39" s="5" t="n">
        <v>461884</v>
      </c>
    </row>
    <row r="40">
      <c r="A40" s="4" t="inlineStr">
        <is>
          <t>Other</t>
        </is>
      </c>
      <c r="D40" s="5" t="n">
        <v>-1</v>
      </c>
      <c r="F40" s="5" t="n">
        <v>1</v>
      </c>
    </row>
    <row r="41">
      <c r="A41" s="4" t="inlineStr">
        <is>
          <t>Comprehensive income (loss)</t>
        </is>
      </c>
      <c r="B41" s="5" t="n">
        <v>1759</v>
      </c>
      <c r="C41" s="5" t="n">
        <v>-23366</v>
      </c>
      <c r="D41" s="5" t="n">
        <v>-28130</v>
      </c>
      <c r="E41" s="5" t="n">
        <v>-39440</v>
      </c>
      <c r="F41" s="5" t="n">
        <v>-27029</v>
      </c>
      <c r="G41" s="5" t="n">
        <v>-19352</v>
      </c>
    </row>
    <row r="42">
      <c r="A42" s="4" t="inlineStr">
        <is>
          <t>Ending balance</t>
        </is>
      </c>
      <c r="B42" s="5" t="n">
        <v>282861</v>
      </c>
      <c r="C42" s="5" t="n">
        <v>281102</v>
      </c>
      <c r="D42" s="5" t="n">
        <v>304468</v>
      </c>
      <c r="E42" s="5" t="n">
        <v>370919</v>
      </c>
      <c r="F42" s="5" t="n">
        <v>410359</v>
      </c>
      <c r="G42" s="5" t="n">
        <v>437387</v>
      </c>
      <c r="H42" s="5" t="n">
        <v>282861</v>
      </c>
      <c r="I42" s="5" t="n">
        <v>370919</v>
      </c>
    </row>
    <row r="43">
      <c r="A43" s="4" t="inlineStr">
        <is>
          <t>Retained Earnings [Member] | Accounting Standards Update 2020-06 [Member] | Cumulative effect period of adoption adjustment</t>
        </is>
      </c>
    </row>
    <row r="44">
      <c r="A44" s="4" t="inlineStr">
        <is>
          <t>Beginning balance</t>
        </is>
      </c>
      <c r="C44" s="5" t="n">
        <v>702</v>
      </c>
    </row>
    <row r="45">
      <c r="A45" s="4" t="inlineStr">
        <is>
          <t>Ending balance</t>
        </is>
      </c>
      <c r="D45" s="5" t="n">
        <v>702</v>
      </c>
    </row>
    <row r="46">
      <c r="A46" s="4" t="inlineStr">
        <is>
          <t>Accumulated Other Comprehensive Income (Loss) [Member]</t>
        </is>
      </c>
    </row>
    <row r="47">
      <c r="A47" s="4" t="inlineStr">
        <is>
          <t>Beginning balance</t>
        </is>
      </c>
      <c r="B47" s="5" t="n">
        <v>-14125</v>
      </c>
      <c r="C47" s="5" t="n">
        <v>-14481</v>
      </c>
      <c r="D47" s="5" t="n">
        <v>-14933</v>
      </c>
      <c r="E47" s="5" t="n">
        <v>-12995</v>
      </c>
      <c r="F47" s="5" t="n">
        <v>-13195</v>
      </c>
      <c r="G47" s="5" t="n">
        <v>-12648</v>
      </c>
      <c r="H47" s="5" t="n">
        <v>-14933</v>
      </c>
      <c r="I47" s="5" t="n">
        <v>-12648</v>
      </c>
    </row>
    <row r="48">
      <c r="A48" s="4" t="inlineStr">
        <is>
          <t>Comprehensive income (loss)</t>
        </is>
      </c>
      <c r="B48" s="5" t="n">
        <v>351</v>
      </c>
      <c r="C48" s="5" t="n">
        <v>356</v>
      </c>
      <c r="D48" s="5" t="n">
        <v>452</v>
      </c>
      <c r="E48" s="5" t="n">
        <v>381</v>
      </c>
      <c r="F48" s="5" t="n">
        <v>200</v>
      </c>
      <c r="G48" s="5" t="n">
        <v>-547</v>
      </c>
    </row>
    <row r="49">
      <c r="A49" s="4" t="inlineStr">
        <is>
          <t>Ending balance</t>
        </is>
      </c>
      <c r="B49" s="5" t="n">
        <v>-13774</v>
      </c>
      <c r="C49" s="5" t="n">
        <v>-14125</v>
      </c>
      <c r="D49" s="5" t="n">
        <v>-14481</v>
      </c>
      <c r="E49" s="5" t="n">
        <v>-12614</v>
      </c>
      <c r="F49" s="5" t="n">
        <v>-12995</v>
      </c>
      <c r="G49" s="5" t="n">
        <v>-13195</v>
      </c>
      <c r="H49" s="5" t="n">
        <v>-13774</v>
      </c>
      <c r="I49" s="5" t="n">
        <v>-12614</v>
      </c>
    </row>
    <row r="50">
      <c r="A50" s="4" t="inlineStr">
        <is>
          <t>Treasury Stock [Member]</t>
        </is>
      </c>
    </row>
    <row r="51">
      <c r="A51" s="4" t="inlineStr">
        <is>
          <t>Beginning balance</t>
        </is>
      </c>
      <c r="B51" s="5" t="n">
        <v>-1838</v>
      </c>
      <c r="C51" s="5" t="n">
        <v>-2033</v>
      </c>
      <c r="D51" s="5" t="n">
        <v>-2960</v>
      </c>
      <c r="E51" s="5" t="n">
        <v>-3264</v>
      </c>
      <c r="F51" s="5" t="n">
        <v>-3563</v>
      </c>
      <c r="G51" s="5" t="n">
        <v>-4540</v>
      </c>
      <c r="H51" s="5" t="n">
        <v>-2960</v>
      </c>
      <c r="I51" s="5" t="n">
        <v>-4540</v>
      </c>
    </row>
    <row r="52">
      <c r="A52" s="4" t="inlineStr">
        <is>
          <t>Exercise of stock options</t>
        </is>
      </c>
      <c r="B52" s="5" t="n">
        <v>125</v>
      </c>
      <c r="C52" s="5" t="n">
        <v>122</v>
      </c>
      <c r="D52" s="5" t="n">
        <v>1951</v>
      </c>
      <c r="E52" s="5" t="n">
        <v>391</v>
      </c>
      <c r="F52" s="5" t="n">
        <v>15</v>
      </c>
      <c r="G52" s="5" t="n">
        <v>40</v>
      </c>
    </row>
    <row r="53">
      <c r="A53" s="4" t="inlineStr">
        <is>
          <t>Purchase of treasury stock</t>
        </is>
      </c>
      <c r="B53" s="5" t="n">
        <v>-60</v>
      </c>
      <c r="C53" s="5" t="n">
        <v>-73</v>
      </c>
      <c r="D53" s="5" t="n">
        <v>-1181</v>
      </c>
      <c r="E53" s="5" t="n">
        <v>-422</v>
      </c>
      <c r="G53" s="5" t="n">
        <v>-274</v>
      </c>
    </row>
    <row r="54">
      <c r="A54" s="4" t="inlineStr">
        <is>
          <t>Savings and profit-sharing contribution</t>
        </is>
      </c>
      <c r="G54" s="5" t="n">
        <v>1016</v>
      </c>
    </row>
    <row r="55">
      <c r="A55" s="4" t="inlineStr">
        <is>
          <t>Reissuance of treasury stock</t>
        </is>
      </c>
      <c r="B55" s="5" t="n">
        <v>106</v>
      </c>
      <c r="C55" s="5" t="n">
        <v>7</v>
      </c>
      <c r="D55" s="5" t="n">
        <v>10</v>
      </c>
      <c r="E55" s="5" t="n">
        <v>12</v>
      </c>
      <c r="F55" s="5" t="n">
        <v>112</v>
      </c>
      <c r="G55" s="5" t="n">
        <v>46</v>
      </c>
    </row>
    <row r="56">
      <c r="A56" s="4" t="inlineStr">
        <is>
          <t>Issuance of non-vested stock</t>
        </is>
      </c>
      <c r="C56" s="5" t="n">
        <v>139</v>
      </c>
      <c r="D56" s="5" t="n">
        <v>146</v>
      </c>
      <c r="E56" s="5" t="n">
        <v>158</v>
      </c>
      <c r="F56" s="5" t="n">
        <v>172</v>
      </c>
      <c r="G56" s="5" t="n">
        <v>149</v>
      </c>
    </row>
    <row r="57">
      <c r="A57" s="4" t="inlineStr">
        <is>
          <t>Forfeitures of non-vested stock</t>
        </is>
      </c>
      <c r="B57" s="5" t="n">
        <v>139</v>
      </c>
    </row>
    <row r="58">
      <c r="A58" s="4" t="inlineStr">
        <is>
          <t>Other</t>
        </is>
      </c>
      <c r="D58" s="5" t="n">
        <v>1</v>
      </c>
    </row>
    <row r="59">
      <c r="A59" s="4" t="inlineStr">
        <is>
          <t>Ending balance</t>
        </is>
      </c>
      <c r="B59" s="5" t="n">
        <v>-1528</v>
      </c>
      <c r="C59" s="5" t="n">
        <v>-1838</v>
      </c>
      <c r="D59" s="5" t="n">
        <v>-2033</v>
      </c>
      <c r="E59" s="5" t="n">
        <v>-3125</v>
      </c>
      <c r="F59" s="5" t="n">
        <v>-3264</v>
      </c>
      <c r="G59" s="5" t="n">
        <v>-3563</v>
      </c>
      <c r="H59" s="5" t="n">
        <v>-1528</v>
      </c>
      <c r="I59" s="5" t="n">
        <v>-3125</v>
      </c>
    </row>
    <row r="60">
      <c r="A60" s="4" t="inlineStr">
        <is>
          <t>Shareholders' Equity Attributable to The Marcus Corporation [Member]</t>
        </is>
      </c>
    </row>
    <row r="61">
      <c r="A61" s="4" t="inlineStr">
        <is>
          <t>Beginning balance</t>
        </is>
      </c>
      <c r="B61" s="5" t="n">
        <v>437528</v>
      </c>
      <c r="C61" s="5" t="n">
        <v>457855</v>
      </c>
      <c r="D61" s="5" t="n">
        <v>498723</v>
      </c>
      <c r="E61" s="5" t="n">
        <v>572980</v>
      </c>
      <c r="F61" s="5" t="n">
        <v>598513</v>
      </c>
      <c r="G61" s="5" t="n">
        <v>621435</v>
      </c>
      <c r="H61" s="5" t="n">
        <v>498723</v>
      </c>
      <c r="I61" s="5" t="n">
        <v>621435</v>
      </c>
    </row>
    <row r="62">
      <c r="A62" s="4" t="inlineStr">
        <is>
          <t>Exercise of stock options</t>
        </is>
      </c>
      <c r="B62" s="5" t="n">
        <v>81</v>
      </c>
      <c r="C62" s="5" t="n">
        <v>82</v>
      </c>
      <c r="D62" s="5" t="n">
        <v>1292</v>
      </c>
      <c r="E62" s="5" t="n">
        <v>323</v>
      </c>
      <c r="F62" s="5" t="n">
        <v>11</v>
      </c>
      <c r="G62" s="5" t="n">
        <v>45</v>
      </c>
    </row>
    <row r="63">
      <c r="A63" s="4" t="inlineStr">
        <is>
          <t>Purchase of treasury stock</t>
        </is>
      </c>
      <c r="B63" s="5" t="n">
        <v>-60</v>
      </c>
      <c r="C63" s="5" t="n">
        <v>-73</v>
      </c>
      <c r="D63" s="5" t="n">
        <v>-1181</v>
      </c>
      <c r="E63" s="5" t="n">
        <v>-422</v>
      </c>
      <c r="G63" s="5" t="n">
        <v>-274</v>
      </c>
    </row>
    <row r="64">
      <c r="A64" s="4" t="inlineStr">
        <is>
          <t>Savings and profit-sharing contribution</t>
        </is>
      </c>
      <c r="D64" s="5" t="n">
        <v>1012</v>
      </c>
      <c r="G64" s="5" t="n">
        <v>1315</v>
      </c>
    </row>
    <row r="65">
      <c r="A65" s="4" t="inlineStr">
        <is>
          <t>Reissuance of treasury stock</t>
        </is>
      </c>
      <c r="B65" s="5" t="n">
        <v>126</v>
      </c>
      <c r="C65" s="5" t="n">
        <v>6</v>
      </c>
      <c r="D65" s="5" t="n">
        <v>12</v>
      </c>
      <c r="E65" s="5" t="n">
        <v>11</v>
      </c>
      <c r="F65" s="5" t="n">
        <v>95</v>
      </c>
      <c r="G65" s="5" t="n">
        <v>48</v>
      </c>
    </row>
    <row r="66">
      <c r="A66" s="4" t="inlineStr">
        <is>
          <t>Share-based compensation</t>
        </is>
      </c>
      <c r="B66" s="5" t="n">
        <v>2521</v>
      </c>
      <c r="C66" s="5" t="n">
        <v>2668</v>
      </c>
      <c r="D66" s="5" t="n">
        <v>1484</v>
      </c>
      <c r="E66" s="5" t="n">
        <v>1108</v>
      </c>
      <c r="F66" s="5" t="n">
        <v>1190</v>
      </c>
      <c r="G66" s="5" t="n">
        <v>988</v>
      </c>
    </row>
    <row r="67">
      <c r="A67" s="4" t="inlineStr">
        <is>
          <t>Equity component of issuance of convertible notes, net of tax and issuance costs</t>
        </is>
      </c>
      <c r="E67" s="5" t="n">
        <v>16522</v>
      </c>
    </row>
    <row r="68">
      <c r="A68" s="4" t="inlineStr">
        <is>
          <t>Capped call transactions, net of tax</t>
        </is>
      </c>
      <c r="E68" s="5" t="n">
        <v>-12495</v>
      </c>
    </row>
    <row r="69">
      <c r="A69" s="4" t="inlineStr">
        <is>
          <t>Comprehensive income (loss)</t>
        </is>
      </c>
      <c r="B69" s="5" t="n">
        <v>2110</v>
      </c>
      <c r="C69" s="5" t="n">
        <v>-23010</v>
      </c>
      <c r="D69" s="5" t="n">
        <v>-27678</v>
      </c>
      <c r="E69" s="5" t="n">
        <v>-39059</v>
      </c>
      <c r="F69" s="5" t="n">
        <v>-26829</v>
      </c>
      <c r="G69" s="5" t="n">
        <v>-19899</v>
      </c>
    </row>
    <row r="70">
      <c r="A70" s="4" t="inlineStr">
        <is>
          <t>Ending balance</t>
        </is>
      </c>
      <c r="B70" s="5" t="n">
        <v>442306</v>
      </c>
      <c r="C70" s="5" t="n">
        <v>437528</v>
      </c>
      <c r="D70" s="5" t="n">
        <v>457855</v>
      </c>
      <c r="E70" s="5" t="n">
        <v>538968</v>
      </c>
      <c r="F70" s="5" t="n">
        <v>572980</v>
      </c>
      <c r="G70" s="5" t="n">
        <v>598513</v>
      </c>
      <c r="H70" s="5" t="n">
        <v>442306</v>
      </c>
      <c r="I70" s="5" t="n">
        <v>538968</v>
      </c>
    </row>
    <row r="71">
      <c r="A71" s="4" t="inlineStr">
        <is>
          <t>Shareholders' Equity Attributable to The Marcus Corporation [Member] | Accounting Standards Update 2020-06 [Member] | Cumulative effect period of adoption adjustment</t>
        </is>
      </c>
    </row>
    <row r="72">
      <c r="A72" s="4" t="inlineStr">
        <is>
          <t>Beginning balance</t>
        </is>
      </c>
      <c r="C72" s="5" t="n">
        <v>-15809</v>
      </c>
    </row>
    <row r="73">
      <c r="A73" s="4" t="inlineStr">
        <is>
          <t>Ending balance</t>
        </is>
      </c>
      <c r="D73" s="5" t="n">
        <v>-15809</v>
      </c>
    </row>
    <row r="74">
      <c r="A74" s="4" t="inlineStr">
        <is>
          <t>Non- controlling Interests [Member]</t>
        </is>
      </c>
    </row>
    <row r="75">
      <c r="A75" s="4" t="inlineStr">
        <is>
          <t>Beginning balance</t>
        </is>
      </c>
      <c r="B75" s="5" t="n">
        <v>0</v>
      </c>
      <c r="C75" s="5" t="n">
        <v>0</v>
      </c>
      <c r="D75" s="5" t="n">
        <v>0</v>
      </c>
      <c r="E75" s="5" t="n">
        <v>0</v>
      </c>
      <c r="F75" s="5" t="n">
        <v>-125</v>
      </c>
      <c r="G75" s="5" t="n">
        <v>23</v>
      </c>
      <c r="H75" s="5" t="n">
        <v>0</v>
      </c>
      <c r="I75" s="5" t="n">
        <v>23</v>
      </c>
    </row>
    <row r="76">
      <c r="A76" s="4" t="inlineStr">
        <is>
          <t>Comprehensive income (loss)</t>
        </is>
      </c>
      <c r="F76" s="5" t="n">
        <v>125</v>
      </c>
      <c r="G76" s="5" t="n">
        <v>-148</v>
      </c>
    </row>
    <row r="77">
      <c r="A77" s="4" t="inlineStr">
        <is>
          <t>Ending balance</t>
        </is>
      </c>
      <c r="B77" s="5" t="n">
        <v>0</v>
      </c>
      <c r="C77" s="5" t="n">
        <v>0</v>
      </c>
      <c r="D77" s="5" t="n">
        <v>0</v>
      </c>
      <c r="E77" s="5" t="n">
        <v>0</v>
      </c>
      <c r="F77" s="5" t="n">
        <v>0</v>
      </c>
      <c r="G77" s="5" t="n">
        <v>-125</v>
      </c>
      <c r="H77" s="5" t="n">
        <v>0</v>
      </c>
      <c r="I77" s="5" t="n">
        <v>0</v>
      </c>
    </row>
    <row r="78">
      <c r="A78" s="4" t="inlineStr">
        <is>
          <t>Common Stock [Member]</t>
        </is>
      </c>
    </row>
    <row r="79">
      <c r="A79" s="4" t="inlineStr">
        <is>
          <t>Cash dividends:</t>
        </is>
      </c>
      <c r="G79" s="5" t="n">
        <v>-3921</v>
      </c>
    </row>
    <row r="80">
      <c r="A80" s="4" t="inlineStr">
        <is>
          <t>Common Stock [Member] | Retained Earnings [Member]</t>
        </is>
      </c>
    </row>
    <row r="81">
      <c r="A81" s="4" t="inlineStr">
        <is>
          <t>Cash dividends:</t>
        </is>
      </c>
      <c r="G81" s="5" t="n">
        <v>-3921</v>
      </c>
    </row>
    <row r="82">
      <c r="A82" s="4" t="inlineStr">
        <is>
          <t>Common Stock [Member] | Shareholders' Equity Attributable to The Marcus Corporation [Member]</t>
        </is>
      </c>
    </row>
    <row r="83">
      <c r="A83" s="4" t="inlineStr">
        <is>
          <t>Cash dividends:</t>
        </is>
      </c>
      <c r="G83" s="5" t="n">
        <v>-3921</v>
      </c>
    </row>
    <row r="84">
      <c r="A84" s="4" t="inlineStr">
        <is>
          <t>Class B Common Stock [Member]</t>
        </is>
      </c>
    </row>
    <row r="85">
      <c r="A85" s="4" t="inlineStr">
        <is>
          <t>Cash dividends:</t>
        </is>
      </c>
      <c r="G85" s="5" t="n">
        <v>-1224</v>
      </c>
    </row>
    <row r="86">
      <c r="A86" s="4" t="inlineStr">
        <is>
          <t>Class B Common Stock [Member] | Common Stock [Member]</t>
        </is>
      </c>
    </row>
    <row r="87">
      <c r="A87" s="4" t="inlineStr">
        <is>
          <t>Beginning balance</t>
        </is>
      </c>
      <c r="B87" s="5" t="n">
        <v>7131</v>
      </c>
      <c r="C87" s="5" t="n">
        <v>7406</v>
      </c>
      <c r="D87" s="5" t="n">
        <v>7926</v>
      </c>
      <c r="E87" s="5" t="n">
        <v>7926</v>
      </c>
      <c r="F87" s="5" t="n">
        <v>7926</v>
      </c>
      <c r="G87" s="5" t="n">
        <v>7936</v>
      </c>
      <c r="H87" s="5" t="n">
        <v>7926</v>
      </c>
      <c r="I87" s="5" t="n">
        <v>7936</v>
      </c>
    </row>
    <row r="88">
      <c r="A88" s="4" t="inlineStr">
        <is>
          <t>Conversions of Class B Common Stock</t>
        </is>
      </c>
      <c r="C88" s="5" t="n">
        <v>-275</v>
      </c>
      <c r="D88" s="5" t="n">
        <v>-520</v>
      </c>
      <c r="G88" s="5" t="n">
        <v>-10</v>
      </c>
    </row>
    <row r="89">
      <c r="A89" s="4" t="inlineStr">
        <is>
          <t>Ending balance</t>
        </is>
      </c>
      <c r="B89" s="6" t="n">
        <v>7131</v>
      </c>
      <c r="C89" s="6" t="n">
        <v>7131</v>
      </c>
      <c r="D89" s="6" t="n">
        <v>7406</v>
      </c>
      <c r="E89" s="6" t="n">
        <v>7926</v>
      </c>
      <c r="F89" s="6" t="n">
        <v>7926</v>
      </c>
      <c r="G89" s="5" t="n">
        <v>7926</v>
      </c>
      <c r="H89" s="6" t="n">
        <v>7131</v>
      </c>
      <c r="I89" s="6" t="n">
        <v>7926</v>
      </c>
    </row>
    <row r="90">
      <c r="A90" s="4" t="inlineStr">
        <is>
          <t>Class B Common Stock [Member] | Retained Earnings [Member]</t>
        </is>
      </c>
    </row>
    <row r="91">
      <c r="A91" s="4" t="inlineStr">
        <is>
          <t>Cash dividends:</t>
        </is>
      </c>
      <c r="G91" s="5" t="n">
        <v>-1224</v>
      </c>
    </row>
    <row r="92">
      <c r="A92" s="4" t="inlineStr">
        <is>
          <t>Class B Common Stock [Member] | Shareholders' Equity Attributable to The Marcus Corporation [Member]</t>
        </is>
      </c>
    </row>
    <row r="93">
      <c r="A93" s="4" t="inlineStr">
        <is>
          <t>Cash dividends:</t>
        </is>
      </c>
      <c r="G93" s="6" t="n">
        <v>-122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4" customWidth="1" min="2" max="2"/>
  </cols>
  <sheetData>
    <row r="1">
      <c r="A1" s="1" t="inlineStr">
        <is>
          <t>General - Shareholders' Equity Parenthetical (Details)</t>
        </is>
      </c>
      <c r="B1" s="2" t="inlineStr">
        <is>
          <t>3 Months Ended</t>
        </is>
      </c>
    </row>
    <row r="2">
      <c r="B2" s="2" t="inlineStr">
        <is>
          <t>Mar. 26, 2020$ / shares</t>
        </is>
      </c>
    </row>
    <row r="3">
      <c r="A3" s="4" t="inlineStr">
        <is>
          <t>Class B Common Stock [Member]</t>
        </is>
      </c>
    </row>
    <row r="4">
      <c r="A4" s="4" t="inlineStr">
        <is>
          <t>Common Stock, Dividends, Per Share, Cash Paid</t>
        </is>
      </c>
      <c r="B4" s="7" t="n">
        <v>0.15</v>
      </c>
    </row>
    <row r="5">
      <c r="A5" s="4" t="inlineStr">
        <is>
          <t>Common Stock [Member]</t>
        </is>
      </c>
    </row>
    <row r="6">
      <c r="A6" s="4" t="inlineStr">
        <is>
          <t>Common Stock, Dividends, Per Share, Cash Paid</t>
        </is>
      </c>
      <c r="B6" s="7" t="n">
        <v>0.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Accumulated Other Comprehensive Loss (Details) - USD ($) $ in Thousands</t>
        </is>
      </c>
      <c r="B1" s="2" t="inlineStr">
        <is>
          <t>Sep. 30, 2021</t>
        </is>
      </c>
      <c r="C1" s="2" t="inlineStr">
        <is>
          <t>Dec. 31, 2020</t>
        </is>
      </c>
    </row>
    <row r="2">
      <c r="A2" s="3" t="inlineStr">
        <is>
          <t>General</t>
        </is>
      </c>
    </row>
    <row r="3">
      <c r="A3" s="4" t="inlineStr">
        <is>
          <t>Unrecognized loss on interest rate swap agreements</t>
        </is>
      </c>
      <c r="B3" s="6" t="n">
        <v>-654</v>
      </c>
      <c r="C3" s="6" t="n">
        <v>-1086</v>
      </c>
    </row>
    <row r="4">
      <c r="A4" s="4" t="inlineStr">
        <is>
          <t>Net unrecognized actuarial loss for pension obligation</t>
        </is>
      </c>
      <c r="B4" s="5" t="n">
        <v>-13120</v>
      </c>
      <c r="C4" s="5" t="n">
        <v>-13847</v>
      </c>
    </row>
    <row r="5">
      <c r="A5" s="4" t="inlineStr">
        <is>
          <t>Accumulated Other Comprehensive Income (Loss), Net of Tax</t>
        </is>
      </c>
      <c r="B5" s="6" t="n">
        <v>-13774</v>
      </c>
      <c r="C5" s="6" t="n">
        <v>-149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eneral - Defined Benefit Plan (Detail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General</t>
        </is>
      </c>
    </row>
    <row r="4">
      <c r="A4" s="4" t="inlineStr">
        <is>
          <t>Service cost</t>
        </is>
      </c>
      <c r="B4" s="6" t="n">
        <v>278</v>
      </c>
      <c r="C4" s="6" t="n">
        <v>274</v>
      </c>
      <c r="D4" s="6" t="n">
        <v>839</v>
      </c>
      <c r="E4" s="6" t="n">
        <v>821</v>
      </c>
    </row>
    <row r="5">
      <c r="A5" s="4" t="inlineStr">
        <is>
          <t>Interest cost</t>
        </is>
      </c>
      <c r="B5" s="5" t="n">
        <v>300</v>
      </c>
      <c r="C5" s="5" t="n">
        <v>342</v>
      </c>
      <c r="D5" s="5" t="n">
        <v>901</v>
      </c>
      <c r="E5" s="5" t="n">
        <v>1028</v>
      </c>
    </row>
    <row r="6">
      <c r="A6" s="4" t="inlineStr">
        <is>
          <t>Net amortization of prior service cost and actuarial loss</t>
        </is>
      </c>
      <c r="B6" s="5" t="n">
        <v>331</v>
      </c>
      <c r="C6" s="5" t="n">
        <v>248</v>
      </c>
      <c r="D6" s="5" t="n">
        <v>986</v>
      </c>
      <c r="E6" s="5" t="n">
        <v>743</v>
      </c>
    </row>
    <row r="7">
      <c r="A7" s="4" t="inlineStr">
        <is>
          <t>Net periodic pension cost</t>
        </is>
      </c>
      <c r="B7" s="6" t="n">
        <v>909</v>
      </c>
      <c r="C7" s="6" t="n">
        <v>864</v>
      </c>
      <c r="D7" s="6" t="n">
        <v>2726</v>
      </c>
      <c r="E7" s="6" t="n">
        <v>259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eneral - Revenue Recognition (Detail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Summary of Significant Accounting Policies [Line Items]</t>
        </is>
      </c>
    </row>
    <row r="4">
      <c r="A4" s="4" t="inlineStr">
        <is>
          <t>Revenue from Contract with Customer, Including Assessed Tax</t>
        </is>
      </c>
      <c r="B4" s="6" t="n">
        <v>140978</v>
      </c>
      <c r="C4" s="6" t="n">
        <v>30366</v>
      </c>
      <c r="D4" s="6" t="n">
        <v>277562</v>
      </c>
      <c r="E4" s="6" t="n">
        <v>187068</v>
      </c>
    </row>
    <row r="5">
      <c r="A5" s="4" t="inlineStr">
        <is>
          <t>Cost reimbursements</t>
        </is>
      </c>
      <c r="B5" s="5" t="n">
        <v>4884</v>
      </c>
      <c r="C5" s="5" t="n">
        <v>3225</v>
      </c>
      <c r="D5" s="5" t="n">
        <v>11634</v>
      </c>
      <c r="E5" s="5" t="n">
        <v>13916</v>
      </c>
    </row>
    <row r="6">
      <c r="A6" s="4" t="inlineStr">
        <is>
          <t>Total revenues</t>
        </is>
      </c>
      <c r="B6" s="5" t="n">
        <v>145862</v>
      </c>
      <c r="C6" s="5" t="n">
        <v>33591</v>
      </c>
      <c r="D6" s="5" t="n">
        <v>289196</v>
      </c>
      <c r="E6" s="5" t="n">
        <v>200984</v>
      </c>
    </row>
    <row r="7">
      <c r="A7" s="4" t="inlineStr">
        <is>
          <t>Theatre admissions [Member]</t>
        </is>
      </c>
    </row>
    <row r="8">
      <c r="A8" s="3" t="inlineStr">
        <is>
          <t>Summary of Significant Accounting Policies [Line Items]</t>
        </is>
      </c>
    </row>
    <row r="9">
      <c r="A9" s="4" t="inlineStr">
        <is>
          <t>Revenue from Contract with Customer, Including Assessed Tax</t>
        </is>
      </c>
      <c r="B9" s="5" t="n">
        <v>38250</v>
      </c>
      <c r="C9" s="5" t="n">
        <v>3118</v>
      </c>
      <c r="D9" s="5" t="n">
        <v>73850</v>
      </c>
      <c r="E9" s="5" t="n">
        <v>58667</v>
      </c>
    </row>
    <row r="10">
      <c r="A10" s="4" t="inlineStr">
        <is>
          <t>Rooms [Member]</t>
        </is>
      </c>
    </row>
    <row r="11">
      <c r="A11" s="3" t="inlineStr">
        <is>
          <t>Summary of Significant Accounting Policies [Line Items]</t>
        </is>
      </c>
    </row>
    <row r="12">
      <c r="A12" s="4" t="inlineStr">
        <is>
          <t>Revenue from Contract with Customer, Including Assessed Tax</t>
        </is>
      </c>
      <c r="B12" s="5" t="n">
        <v>30917</v>
      </c>
      <c r="C12" s="5" t="n">
        <v>9772</v>
      </c>
      <c r="D12" s="5" t="n">
        <v>57293</v>
      </c>
      <c r="E12" s="5" t="n">
        <v>27618</v>
      </c>
    </row>
    <row r="13">
      <c r="A13" s="4" t="inlineStr">
        <is>
          <t>Theatre concessions [Member]</t>
        </is>
      </c>
    </row>
    <row r="14">
      <c r="A14" s="3" t="inlineStr">
        <is>
          <t>Summary of Significant Accounting Policies [Line Items]</t>
        </is>
      </c>
    </row>
    <row r="15">
      <c r="A15" s="4" t="inlineStr">
        <is>
          <t>Revenue from Contract with Customer, Including Assessed Tax</t>
        </is>
      </c>
      <c r="B15" s="5" t="n">
        <v>35952</v>
      </c>
      <c r="C15" s="5" t="n">
        <v>3243</v>
      </c>
      <c r="D15" s="5" t="n">
        <v>68932</v>
      </c>
      <c r="E15" s="5" t="n">
        <v>50277</v>
      </c>
    </row>
    <row r="16">
      <c r="A16" s="4" t="inlineStr">
        <is>
          <t>Food and beverage [Member]</t>
        </is>
      </c>
    </row>
    <row r="17">
      <c r="A17" s="3" t="inlineStr">
        <is>
          <t>Summary of Significant Accounting Policies [Line Items]</t>
        </is>
      </c>
    </row>
    <row r="18">
      <c r="A18" s="4" t="inlineStr">
        <is>
          <t>Revenue from Contract with Customer, Including Assessed Tax</t>
        </is>
      </c>
      <c r="B18" s="5" t="n">
        <v>16731</v>
      </c>
      <c r="C18" s="5" t="n">
        <v>5420</v>
      </c>
      <c r="D18" s="5" t="n">
        <v>32234</v>
      </c>
      <c r="E18" s="5" t="n">
        <v>19620</v>
      </c>
    </row>
    <row r="19">
      <c r="A19" s="4" t="inlineStr">
        <is>
          <t>Other revenues [Member]</t>
        </is>
      </c>
    </row>
    <row r="20">
      <c r="A20" s="3" t="inlineStr">
        <is>
          <t>Summary of Significant Accounting Policies [Line Items]</t>
        </is>
      </c>
    </row>
    <row r="21">
      <c r="A21" s="4" t="inlineStr">
        <is>
          <t>Revenue from Contract with Customer, Including Assessed Tax</t>
        </is>
      </c>
      <c r="B21" s="5" t="n">
        <v>19128</v>
      </c>
      <c r="C21" s="5" t="n">
        <v>8813</v>
      </c>
      <c r="D21" s="5" t="n">
        <v>45253</v>
      </c>
      <c r="E21" s="5" t="n">
        <v>30886</v>
      </c>
    </row>
    <row r="22">
      <c r="A22" s="4" t="inlineStr">
        <is>
          <t>Theatres Segment [Member]</t>
        </is>
      </c>
    </row>
    <row r="23">
      <c r="A23" s="3" t="inlineStr">
        <is>
          <t>Summary of Significant Accounting Policies [Line Items]</t>
        </is>
      </c>
    </row>
    <row r="24">
      <c r="A24" s="4" t="inlineStr">
        <is>
          <t>Cost reimbursements</t>
        </is>
      </c>
      <c r="B24" s="5" t="n">
        <v>1</v>
      </c>
      <c r="C24" s="5" t="n">
        <v>59</v>
      </c>
      <c r="D24" s="5" t="n">
        <v>88</v>
      </c>
      <c r="E24" s="5" t="n">
        <v>276</v>
      </c>
    </row>
    <row r="25">
      <c r="A25" s="4" t="inlineStr">
        <is>
          <t>Total revenues</t>
        </is>
      </c>
      <c r="B25" s="5" t="n">
        <v>79996</v>
      </c>
      <c r="C25" s="5" t="n">
        <v>7354</v>
      </c>
      <c r="D25" s="5" t="n">
        <v>154859</v>
      </c>
      <c r="E25" s="5" t="n">
        <v>118414</v>
      </c>
    </row>
    <row r="26">
      <c r="A26" s="4" t="inlineStr">
        <is>
          <t>Theatres Segment [Member] | Theatre admissions [Member]</t>
        </is>
      </c>
    </row>
    <row r="27">
      <c r="A27" s="3" t="inlineStr">
        <is>
          <t>Summary of Significant Accounting Policies [Line Items]</t>
        </is>
      </c>
    </row>
    <row r="28">
      <c r="A28" s="4" t="inlineStr">
        <is>
          <t>Revenue from Contract with Customer, Including Assessed Tax</t>
        </is>
      </c>
      <c r="B28" s="5" t="n">
        <v>38250</v>
      </c>
      <c r="C28" s="5" t="n">
        <v>3118</v>
      </c>
      <c r="D28" s="5" t="n">
        <v>73850</v>
      </c>
      <c r="E28" s="5" t="n">
        <v>58667</v>
      </c>
    </row>
    <row r="29">
      <c r="A29" s="4" t="inlineStr">
        <is>
          <t>Theatres Segment [Member] | Theatre concessions [Member]</t>
        </is>
      </c>
    </row>
    <row r="30">
      <c r="A30" s="3" t="inlineStr">
        <is>
          <t>Summary of Significant Accounting Policies [Line Items]</t>
        </is>
      </c>
    </row>
    <row r="31">
      <c r="A31" s="4" t="inlineStr">
        <is>
          <t>Revenue from Contract with Customer, Including Assessed Tax</t>
        </is>
      </c>
      <c r="B31" s="5" t="n">
        <v>35952</v>
      </c>
      <c r="C31" s="5" t="n">
        <v>3243</v>
      </c>
      <c r="D31" s="5" t="n">
        <v>68932</v>
      </c>
      <c r="E31" s="5" t="n">
        <v>50277</v>
      </c>
    </row>
    <row r="32">
      <c r="A32" s="4" t="inlineStr">
        <is>
          <t>Theatres Segment [Member] | Other revenues [Member]</t>
        </is>
      </c>
    </row>
    <row r="33">
      <c r="A33" s="3" t="inlineStr">
        <is>
          <t>Summary of Significant Accounting Policies [Line Items]</t>
        </is>
      </c>
    </row>
    <row r="34">
      <c r="A34" s="4" t="inlineStr">
        <is>
          <t>Revenue from Contract with Customer, Including Assessed Tax</t>
        </is>
      </c>
      <c r="B34" s="5" t="n">
        <v>5793</v>
      </c>
      <c r="C34" s="5" t="n">
        <v>934</v>
      </c>
      <c r="D34" s="5" t="n">
        <v>11989</v>
      </c>
      <c r="E34" s="5" t="n">
        <v>9194</v>
      </c>
    </row>
    <row r="35">
      <c r="A35" s="4" t="inlineStr">
        <is>
          <t>Hotels or Resorts [Member]</t>
        </is>
      </c>
    </row>
    <row r="36">
      <c r="A36" s="3" t="inlineStr">
        <is>
          <t>Summary of Significant Accounting Policies [Line Items]</t>
        </is>
      </c>
    </row>
    <row r="37">
      <c r="A37" s="4" t="inlineStr">
        <is>
          <t>Cost reimbursements</t>
        </is>
      </c>
      <c r="B37" s="5" t="n">
        <v>4883</v>
      </c>
      <c r="C37" s="5" t="n">
        <v>3166</v>
      </c>
      <c r="D37" s="5" t="n">
        <v>11546</v>
      </c>
      <c r="E37" s="5" t="n">
        <v>13640</v>
      </c>
    </row>
    <row r="38">
      <c r="A38" s="4" t="inlineStr">
        <is>
          <t>Total revenues</t>
        </is>
      </c>
      <c r="B38" s="5" t="n">
        <v>65803</v>
      </c>
      <c r="C38" s="5" t="n">
        <v>26178</v>
      </c>
      <c r="D38" s="5" t="n">
        <v>134079</v>
      </c>
      <c r="E38" s="5" t="n">
        <v>82253</v>
      </c>
    </row>
    <row r="39">
      <c r="A39" s="4" t="inlineStr">
        <is>
          <t>Hotels or Resorts [Member] | Rooms [Member]</t>
        </is>
      </c>
    </row>
    <row r="40">
      <c r="A40" s="3" t="inlineStr">
        <is>
          <t>Summary of Significant Accounting Policies [Line Items]</t>
        </is>
      </c>
    </row>
    <row r="41">
      <c r="A41" s="4" t="inlineStr">
        <is>
          <t>Revenue from Contract with Customer, Including Assessed Tax</t>
        </is>
      </c>
      <c r="B41" s="5" t="n">
        <v>30917</v>
      </c>
      <c r="C41" s="5" t="n">
        <v>9772</v>
      </c>
      <c r="D41" s="5" t="n">
        <v>57293</v>
      </c>
      <c r="E41" s="5" t="n">
        <v>27618</v>
      </c>
    </row>
    <row r="42">
      <c r="A42" s="4" t="inlineStr">
        <is>
          <t>Hotels or Resorts [Member] | Food and beverage [Member]</t>
        </is>
      </c>
    </row>
    <row r="43">
      <c r="A43" s="3" t="inlineStr">
        <is>
          <t>Summary of Significant Accounting Policies [Line Items]</t>
        </is>
      </c>
    </row>
    <row r="44">
      <c r="A44" s="4" t="inlineStr">
        <is>
          <t>Revenue from Contract with Customer, Including Assessed Tax</t>
        </is>
      </c>
      <c r="B44" s="5" t="n">
        <v>16731</v>
      </c>
      <c r="C44" s="5" t="n">
        <v>5420</v>
      </c>
      <c r="D44" s="5" t="n">
        <v>32234</v>
      </c>
      <c r="E44" s="5" t="n">
        <v>19620</v>
      </c>
    </row>
    <row r="45">
      <c r="A45" s="4" t="inlineStr">
        <is>
          <t>Hotels or Resorts [Member] | Other revenues [Member]</t>
        </is>
      </c>
    </row>
    <row r="46">
      <c r="A46" s="3" t="inlineStr">
        <is>
          <t>Summary of Significant Accounting Policies [Line Items]</t>
        </is>
      </c>
    </row>
    <row r="47">
      <c r="A47" s="4" t="inlineStr">
        <is>
          <t>Revenue from Contract with Customer, Including Assessed Tax</t>
        </is>
      </c>
      <c r="B47" s="5" t="n">
        <v>13272</v>
      </c>
      <c r="C47" s="5" t="n">
        <v>7820</v>
      </c>
      <c r="D47" s="5" t="n">
        <v>33006</v>
      </c>
      <c r="E47" s="5" t="n">
        <v>21375</v>
      </c>
    </row>
    <row r="48">
      <c r="A48" s="4" t="inlineStr">
        <is>
          <t>Corporate Segment [Member]</t>
        </is>
      </c>
    </row>
    <row r="49">
      <c r="A49" s="3" t="inlineStr">
        <is>
          <t>Summary of Significant Accounting Policies [Line Items]</t>
        </is>
      </c>
    </row>
    <row r="50">
      <c r="A50" s="4" t="inlineStr">
        <is>
          <t>Total revenues</t>
        </is>
      </c>
      <c r="B50" s="5" t="n">
        <v>63</v>
      </c>
      <c r="C50" s="5" t="n">
        <v>59</v>
      </c>
      <c r="D50" s="5" t="n">
        <v>258</v>
      </c>
      <c r="E50" s="5" t="n">
        <v>317</v>
      </c>
    </row>
    <row r="51">
      <c r="A51" s="4" t="inlineStr">
        <is>
          <t>Corporate Segment [Member] | Other revenues [Member]</t>
        </is>
      </c>
    </row>
    <row r="52">
      <c r="A52" s="3" t="inlineStr">
        <is>
          <t>Summary of Significant Accounting Policies [Line Items]</t>
        </is>
      </c>
    </row>
    <row r="53">
      <c r="A53" s="4" t="inlineStr">
        <is>
          <t>Revenue from Contract with Customer, Including Assessed Tax</t>
        </is>
      </c>
      <c r="B53" s="6" t="n">
        <v>63</v>
      </c>
      <c r="C53" s="6" t="n">
        <v>59</v>
      </c>
      <c r="D53" s="6" t="n">
        <v>258</v>
      </c>
      <c r="E53" s="6" t="n">
        <v>31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ral - Additional information (Details) - USD ($)</t>
        </is>
      </c>
      <c r="B1" s="2" t="inlineStr">
        <is>
          <t>3 Months Ended</t>
        </is>
      </c>
      <c r="D1" s="2" t="inlineStr">
        <is>
          <t>9 Months Ended</t>
        </is>
      </c>
    </row>
    <row r="2">
      <c r="B2" s="2" t="inlineStr">
        <is>
          <t>Sep. 30, 2021</t>
        </is>
      </c>
      <c r="C2" s="2" t="inlineStr">
        <is>
          <t>Sep. 24, 2020</t>
        </is>
      </c>
      <c r="D2" s="2" t="inlineStr">
        <is>
          <t>Sep. 30, 2021</t>
        </is>
      </c>
      <c r="E2" s="2" t="inlineStr">
        <is>
          <t>Sep. 24, 2020</t>
        </is>
      </c>
      <c r="F2" s="2" t="inlineStr">
        <is>
          <t>Dec. 31, 2020</t>
        </is>
      </c>
    </row>
    <row r="3">
      <c r="A3" s="3" t="inlineStr">
        <is>
          <t>Summary of Significant Accounting Policies [Line Items]</t>
        </is>
      </c>
    </row>
    <row r="4">
      <c r="A4" s="4" t="inlineStr">
        <is>
          <t>Depreciation</t>
        </is>
      </c>
      <c r="B4" s="6" t="n">
        <v>17714000</v>
      </c>
      <c r="C4" s="6" t="n">
        <v>18698000</v>
      </c>
      <c r="D4" s="6" t="n">
        <v>54147000</v>
      </c>
      <c r="E4" s="6" t="n">
        <v>56584000</v>
      </c>
    </row>
    <row r="5">
      <c r="A5" s="4" t="inlineStr">
        <is>
          <t>Proceeds from insurance policy loan</t>
        </is>
      </c>
      <c r="B5" s="5" t="n">
        <v>6700000</v>
      </c>
      <c r="D5" s="6" t="n">
        <v>6700000</v>
      </c>
    </row>
    <row r="6">
      <c r="A6" s="4" t="inlineStr">
        <is>
          <t>Interest percentage on insurance loan</t>
        </is>
      </c>
      <c r="D6" s="4" t="inlineStr">
        <is>
          <t>8.00%</t>
        </is>
      </c>
    </row>
    <row r="7">
      <c r="A7" s="4" t="inlineStr">
        <is>
          <t>Reimbursement towards insurance policy</t>
        </is>
      </c>
      <c r="B7" s="6" t="n">
        <v>11400000</v>
      </c>
    </row>
    <row r="8">
      <c r="A8" s="4" t="inlineStr">
        <is>
          <t>Percentage Of Cash Dividends</t>
        </is>
      </c>
      <c r="D8" s="4" t="inlineStr">
        <is>
          <t>110.00%</t>
        </is>
      </c>
    </row>
    <row r="9">
      <c r="A9" s="4" t="inlineStr">
        <is>
          <t>Shares related to the convertible notes were excluded from the computation of diluted earnings per share</t>
        </is>
      </c>
      <c r="B9" s="5" t="n">
        <v>9085000</v>
      </c>
    </row>
    <row r="10">
      <c r="A10" s="4" t="inlineStr">
        <is>
          <t>Deferred Revenue</t>
        </is>
      </c>
      <c r="B10" s="6" t="n">
        <v>37377000</v>
      </c>
      <c r="D10" s="6" t="n">
        <v>37377000</v>
      </c>
      <c r="F10" s="6" t="n">
        <v>37307000</v>
      </c>
    </row>
    <row r="11">
      <c r="A11" s="4" t="inlineStr">
        <is>
          <t>Contract assets</t>
        </is>
      </c>
      <c r="B11" s="5" t="n">
        <v>0</v>
      </c>
      <c r="D11" s="5" t="n">
        <v>0</v>
      </c>
      <c r="F11" s="5" t="n">
        <v>0</v>
      </c>
    </row>
    <row r="12">
      <c r="A12" s="4" t="inlineStr">
        <is>
          <t>Deferred Revenue, Revenue Recognized</t>
        </is>
      </c>
      <c r="D12" s="5" t="n">
        <v>8394000</v>
      </c>
      <c r="E12" s="5" t="n">
        <v>12444000</v>
      </c>
    </row>
    <row r="13">
      <c r="A13" s="4" t="inlineStr">
        <is>
          <t>Remaining Performance Obligation Related to Advanced Ticket Sales</t>
        </is>
      </c>
      <c r="B13" s="5" t="n">
        <v>4380000</v>
      </c>
      <c r="D13" s="5" t="n">
        <v>4380000</v>
      </c>
    </row>
    <row r="14">
      <c r="A14" s="4" t="inlineStr">
        <is>
          <t>Remaining Performance Obligation Related to Hotels Gift Cards</t>
        </is>
      </c>
      <c r="D14" s="5" t="n">
        <v>2998000</v>
      </c>
    </row>
    <row r="15">
      <c r="A15" s="4" t="inlineStr">
        <is>
          <t>Trade names</t>
        </is>
      </c>
    </row>
    <row r="16">
      <c r="A16" s="3" t="inlineStr">
        <is>
          <t>Summary of Significant Accounting Policies [Line Items]</t>
        </is>
      </c>
    </row>
    <row r="17">
      <c r="A17" s="4" t="inlineStr">
        <is>
          <t>Impairment charge</t>
        </is>
      </c>
      <c r="E17" s="6" t="n">
        <v>2200000</v>
      </c>
    </row>
    <row r="18">
      <c r="A18" s="4" t="inlineStr">
        <is>
          <t>Fair Value, Inputs, Level 1 [Member]</t>
        </is>
      </c>
    </row>
    <row r="19">
      <c r="A19" s="3" t="inlineStr">
        <is>
          <t>Summary of Significant Accounting Policies [Line Items]</t>
        </is>
      </c>
    </row>
    <row r="20">
      <c r="A20" s="4" t="inlineStr">
        <is>
          <t>Trading Securities, Fair Value Disclosure</t>
        </is>
      </c>
      <c r="B20" s="5" t="n">
        <v>4139000</v>
      </c>
      <c r="D20" s="5" t="n">
        <v>4139000</v>
      </c>
      <c r="F20" s="5" t="n">
        <v>1415000</v>
      </c>
    </row>
    <row r="21">
      <c r="A21" s="4" t="inlineStr">
        <is>
          <t>Fair Value, Inputs, Level 2 [Member]</t>
        </is>
      </c>
    </row>
    <row r="22">
      <c r="A22" s="3" t="inlineStr">
        <is>
          <t>Summary of Significant Accounting Policies [Line Items]</t>
        </is>
      </c>
    </row>
    <row r="23">
      <c r="A23" s="4" t="inlineStr">
        <is>
          <t>Fair value of the interest rate swaps, liabilities</t>
        </is>
      </c>
      <c r="B23" s="6" t="n">
        <v>885000</v>
      </c>
      <c r="D23" s="6" t="n">
        <v>885000</v>
      </c>
      <c r="F23" s="6" t="n">
        <v>147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Impact of COVID-19 Pandemic (Details) - USD ($)</t>
        </is>
      </c>
      <c r="B1" s="2" t="inlineStr">
        <is>
          <t>Apr. 01, 2021</t>
        </is>
      </c>
      <c r="C1" s="2" t="inlineStr">
        <is>
          <t>Dec. 31, 2020</t>
        </is>
      </c>
      <c r="D1" s="2" t="inlineStr">
        <is>
          <t>Sep. 30, 2021</t>
        </is>
      </c>
      <c r="E1" s="2" t="inlineStr">
        <is>
          <t>Sep. 30, 2021</t>
        </is>
      </c>
    </row>
    <row r="2">
      <c r="A2" s="3" t="inlineStr">
        <is>
          <t>Impact of COVID-19 Pandemic</t>
        </is>
      </c>
    </row>
    <row r="3">
      <c r="A3" s="4" t="inlineStr">
        <is>
          <t>Grants receivable</t>
        </is>
      </c>
      <c r="C3" s="6" t="n">
        <v>4913000</v>
      </c>
    </row>
    <row r="4">
      <c r="A4" s="4" t="inlineStr">
        <is>
          <t>Percentage of theatres open</t>
        </is>
      </c>
      <c r="C4" s="4" t="inlineStr">
        <is>
          <t>52.00%</t>
        </is>
      </c>
      <c r="E4" s="4" t="inlineStr">
        <is>
          <t>97.00%</t>
        </is>
      </c>
    </row>
    <row r="5">
      <c r="A5" s="4" t="inlineStr">
        <is>
          <t>Proceeds from tax refunds</t>
        </is>
      </c>
      <c r="E5" s="6" t="n">
        <v>5900000</v>
      </c>
    </row>
    <row r="6">
      <c r="A6" s="4" t="inlineStr">
        <is>
          <t>Grants received</t>
        </is>
      </c>
      <c r="E6" s="5" t="n">
        <v>8197000</v>
      </c>
    </row>
    <row r="7">
      <c r="A7" s="4" t="inlineStr">
        <is>
          <t>Additional theatre grants applied for</t>
        </is>
      </c>
      <c r="E7" s="5" t="n">
        <v>4600000</v>
      </c>
    </row>
    <row r="8">
      <c r="A8" s="4" t="inlineStr">
        <is>
          <t>Income tax refund claims filled</t>
        </is>
      </c>
      <c r="B8" s="6" t="n">
        <v>24200000</v>
      </c>
      <c r="E8" s="6" t="n">
        <v>24200000</v>
      </c>
    </row>
    <row r="9">
      <c r="A9" s="4" t="inlineStr">
        <is>
          <t>Proceeds from income tax refunds</t>
        </is>
      </c>
      <c r="D9" s="6" t="n">
        <v>18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mpairment Charges - Additional Information (Detail) - USD ($)</t>
        </is>
      </c>
      <c r="B1" s="2" t="inlineStr">
        <is>
          <t>Jul. 01, 2021</t>
        </is>
      </c>
      <c r="C1" s="2" t="inlineStr">
        <is>
          <t>Sep. 24, 2020</t>
        </is>
      </c>
      <c r="D1" s="2" t="inlineStr">
        <is>
          <t>Mar. 26, 2020</t>
        </is>
      </c>
      <c r="E1" s="2" t="inlineStr">
        <is>
          <t>Sep. 24, 2020</t>
        </is>
      </c>
    </row>
    <row r="2">
      <c r="A2" s="3" t="inlineStr">
        <is>
          <t>Impairment Charge [Line Items]</t>
        </is>
      </c>
    </row>
    <row r="3">
      <c r="A3" s="4" t="inlineStr">
        <is>
          <t>Impaired Asset Fair Value</t>
        </is>
      </c>
      <c r="C3" s="6" t="n">
        <v>7221000</v>
      </c>
      <c r="D3" s="6" t="n">
        <v>13686000</v>
      </c>
      <c r="E3" s="6" t="n">
        <v>7221000</v>
      </c>
    </row>
    <row r="4">
      <c r="A4" s="4" t="inlineStr">
        <is>
          <t>Trade names</t>
        </is>
      </c>
    </row>
    <row r="5">
      <c r="A5" s="3" t="inlineStr">
        <is>
          <t>Impairment Charge [Line Items]</t>
        </is>
      </c>
    </row>
    <row r="6">
      <c r="A6" s="4" t="inlineStr">
        <is>
          <t>Impaired Asset Fair Value</t>
        </is>
      </c>
      <c r="C6" s="6" t="n">
        <v>7300000</v>
      </c>
      <c r="E6" s="6" t="n">
        <v>7300000</v>
      </c>
    </row>
    <row r="7">
      <c r="A7" s="4" t="inlineStr">
        <is>
          <t>Royalty rate (as a percent)</t>
        </is>
      </c>
      <c r="C7" s="4" t="inlineStr">
        <is>
          <t>1.00%</t>
        </is>
      </c>
      <c r="D7" s="4" t="inlineStr">
        <is>
          <t>1.00%</t>
        </is>
      </c>
      <c r="E7" s="4" t="inlineStr">
        <is>
          <t>1.00%</t>
        </is>
      </c>
    </row>
    <row r="8">
      <c r="A8" s="4" t="inlineStr">
        <is>
          <t>Discount rate (as a percent)</t>
        </is>
      </c>
      <c r="C8" s="4" t="inlineStr">
        <is>
          <t>17.00%</t>
        </is>
      </c>
      <c r="D8" s="4" t="inlineStr">
        <is>
          <t>17.00%</t>
        </is>
      </c>
    </row>
    <row r="9">
      <c r="A9" s="4" t="inlineStr">
        <is>
          <t>Impairment charge</t>
        </is>
      </c>
      <c r="E9" s="6" t="n">
        <v>2200000</v>
      </c>
    </row>
    <row r="10">
      <c r="A10" s="4" t="inlineStr">
        <is>
          <t>Fair Value, Inputs, Level 3 [Member]</t>
        </is>
      </c>
    </row>
    <row r="11">
      <c r="A11" s="3" t="inlineStr">
        <is>
          <t>Impairment Charge [Line Items]</t>
        </is>
      </c>
    </row>
    <row r="12">
      <c r="A12" s="4" t="inlineStr">
        <is>
          <t>Impairment of Fixed Assets</t>
        </is>
      </c>
      <c r="B12" s="6" t="n">
        <v>3732000</v>
      </c>
      <c r="C12" s="6" t="n">
        <v>765000</v>
      </c>
      <c r="D12" s="6" t="n">
        <v>6512000</v>
      </c>
    </row>
    <row r="13">
      <c r="A13" s="4" t="inlineStr">
        <is>
          <t>Impaired Asset Fair Value</t>
        </is>
      </c>
      <c r="B13" s="6" t="n">
        <v>10200000</v>
      </c>
    </row>
    <row r="14">
      <c r="A14" s="4" t="inlineStr">
        <is>
          <t>Fair Value, Inputs, Level 3 [Member] | Trade names</t>
        </is>
      </c>
    </row>
    <row r="15">
      <c r="A15" s="3" t="inlineStr">
        <is>
          <t>Impairment Charge [Line Items]</t>
        </is>
      </c>
    </row>
    <row r="16">
      <c r="A16" s="4" t="inlineStr">
        <is>
          <t>Impairment charge</t>
        </is>
      </c>
      <c r="D16" s="6" t="n">
        <v>2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ccounts receivable, reserves</t>
        </is>
      </c>
      <c r="B2" s="6" t="n">
        <v>1134</v>
      </c>
      <c r="C2" s="6" t="n">
        <v>1284</v>
      </c>
    </row>
    <row r="3">
      <c r="A3" s="4" t="inlineStr">
        <is>
          <t>Preferred Stock, par (in dollars per share)</t>
        </is>
      </c>
      <c r="B3" s="6" t="n">
        <v>1</v>
      </c>
      <c r="C3" s="6" t="n">
        <v>1</v>
      </c>
    </row>
    <row r="4">
      <c r="A4" s="4" t="inlineStr">
        <is>
          <t>Preferred Stock, authorized</t>
        </is>
      </c>
      <c r="B4" s="5" t="n">
        <v>1000000</v>
      </c>
      <c r="C4" s="5" t="n">
        <v>1000000</v>
      </c>
    </row>
    <row r="5">
      <c r="A5" s="4" t="inlineStr">
        <is>
          <t>Preferred Stock, issued</t>
        </is>
      </c>
      <c r="B5" s="5" t="n">
        <v>0</v>
      </c>
      <c r="C5" s="5" t="n">
        <v>0</v>
      </c>
    </row>
    <row r="6">
      <c r="A6" s="4" t="inlineStr">
        <is>
          <t>Cost of Common Stock in treasury, shares</t>
        </is>
      </c>
      <c r="B6" s="5" t="n">
        <v>48794</v>
      </c>
      <c r="C6" s="5" t="n">
        <v>124758</v>
      </c>
    </row>
    <row r="7">
      <c r="A7" s="4" t="inlineStr">
        <is>
          <t>Common Stock [Member]</t>
        </is>
      </c>
    </row>
    <row r="8">
      <c r="A8" s="4" t="inlineStr">
        <is>
          <t>Common Stock, par (in dollars per share)</t>
        </is>
      </c>
      <c r="B8" s="6" t="n">
        <v>1</v>
      </c>
      <c r="C8" s="6" t="n">
        <v>1</v>
      </c>
    </row>
    <row r="9">
      <c r="A9" s="4" t="inlineStr">
        <is>
          <t>Common Stock, authorized</t>
        </is>
      </c>
      <c r="B9" s="5" t="n">
        <v>50000000</v>
      </c>
      <c r="C9" s="5" t="n">
        <v>50000000</v>
      </c>
    </row>
    <row r="10">
      <c r="A10" s="4" t="inlineStr">
        <is>
          <t>Common Stock, issued</t>
        </is>
      </c>
      <c r="B10" s="5" t="n">
        <v>24339666</v>
      </c>
      <c r="C10" s="5" t="n">
        <v>23264259</v>
      </c>
    </row>
    <row r="11">
      <c r="A11" s="4" t="inlineStr">
        <is>
          <t>Class B Common Stock [Member]</t>
        </is>
      </c>
    </row>
    <row r="12">
      <c r="A12" s="4" t="inlineStr">
        <is>
          <t>Common Stock, par (in dollars per share)</t>
        </is>
      </c>
      <c r="B12" s="6" t="n">
        <v>1</v>
      </c>
      <c r="C12" s="6" t="n">
        <v>1</v>
      </c>
    </row>
    <row r="13">
      <c r="A13" s="4" t="inlineStr">
        <is>
          <t>Common Stock, authorized</t>
        </is>
      </c>
      <c r="B13" s="5" t="n">
        <v>33000000</v>
      </c>
      <c r="C13" s="5" t="n">
        <v>33000000</v>
      </c>
    </row>
    <row r="14">
      <c r="A14" s="4" t="inlineStr">
        <is>
          <t>Common Stock, issued</t>
        </is>
      </c>
      <c r="B14" s="5" t="n">
        <v>7130125</v>
      </c>
      <c r="C14" s="5" t="n">
        <v>7925254</v>
      </c>
    </row>
    <row r="15">
      <c r="A15" s="4" t="inlineStr">
        <is>
          <t>Common Stock, outstanding</t>
        </is>
      </c>
      <c r="B15" s="5" t="n">
        <v>7130125</v>
      </c>
      <c r="C15" s="5" t="n">
        <v>792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Details) - USD ($)</t>
        </is>
      </c>
      <c r="B1" s="2" t="inlineStr">
        <is>
          <t>Sep. 30, 2021</t>
        </is>
      </c>
      <c r="C1" s="2" t="inlineStr">
        <is>
          <t>Dec. 31, 2020</t>
        </is>
      </c>
    </row>
    <row r="2">
      <c r="A2" s="3" t="inlineStr">
        <is>
          <t>Long-Term Debt and Short-Term Borrowings</t>
        </is>
      </c>
    </row>
    <row r="3">
      <c r="A3" s="4" t="inlineStr">
        <is>
          <t>Mortgage notes</t>
        </is>
      </c>
      <c r="B3" s="6" t="n">
        <v>24478000</v>
      </c>
      <c r="C3" s="6" t="n">
        <v>24482000</v>
      </c>
    </row>
    <row r="4">
      <c r="A4" s="4" t="inlineStr">
        <is>
          <t>Senior notes</t>
        </is>
      </c>
      <c r="B4" s="5" t="n">
        <v>90000000</v>
      </c>
      <c r="C4" s="5" t="n">
        <v>100000000</v>
      </c>
    </row>
    <row r="5">
      <c r="A5" s="4" t="inlineStr">
        <is>
          <t>Unsecured term note due February 2025, with monthly principal and interest payments of $39,110, bearing interest at 5.75%</t>
        </is>
      </c>
      <c r="B5" s="5" t="n">
        <v>1452000</v>
      </c>
      <c r="C5" s="5" t="n">
        <v>1735000</v>
      </c>
    </row>
    <row r="6">
      <c r="A6" s="4" t="inlineStr">
        <is>
          <t>Convertible senior notes</t>
        </is>
      </c>
      <c r="B6" s="5" t="n">
        <v>100050000</v>
      </c>
      <c r="C6" s="5" t="n">
        <v>100050000</v>
      </c>
    </row>
    <row r="7">
      <c r="A7" s="4" t="inlineStr">
        <is>
          <t>Payroll Protection Program loans</t>
        </is>
      </c>
      <c r="B7" s="5" t="n">
        <v>3426000</v>
      </c>
      <c r="C7" s="5" t="n">
        <v>3424000</v>
      </c>
    </row>
    <row r="8">
      <c r="A8" s="4" t="inlineStr">
        <is>
          <t>Revolving credit agreement</t>
        </is>
      </c>
      <c r="B8" s="5" t="n">
        <v>33000000</v>
      </c>
    </row>
    <row r="9">
      <c r="A9" s="4" t="inlineStr">
        <is>
          <t>Debt issuance costs</t>
        </is>
      </c>
      <c r="B9" s="5" t="n">
        <v>-4083000</v>
      </c>
      <c r="C9" s="5" t="n">
        <v>-3684000</v>
      </c>
    </row>
    <row r="10">
      <c r="A10" s="4" t="inlineStr">
        <is>
          <t>Total debt, net of debt issuance costs</t>
        </is>
      </c>
      <c r="B10" s="5" t="n">
        <v>248323000</v>
      </c>
      <c r="C10" s="5" t="n">
        <v>226007000</v>
      </c>
    </row>
    <row r="11">
      <c r="A11" s="4" t="inlineStr">
        <is>
          <t>Less current maturities, net of issuance costs</t>
        </is>
      </c>
      <c r="B11" s="5" t="n">
        <v>11712000</v>
      </c>
      <c r="C11" s="5" t="n">
        <v>10548000</v>
      </c>
    </row>
    <row r="12">
      <c r="A12" s="4" t="inlineStr">
        <is>
          <t>Less debt discount</t>
        </is>
      </c>
      <c r="C12" s="5" t="n">
        <v>22423000</v>
      </c>
    </row>
    <row r="13">
      <c r="A13" s="4" t="inlineStr">
        <is>
          <t>Long-term debt</t>
        </is>
      </c>
      <c r="B13" s="5" t="n">
        <v>236611000</v>
      </c>
      <c r="C13" s="5" t="n">
        <v>193036000</v>
      </c>
    </row>
    <row r="14">
      <c r="A14" s="4" t="inlineStr">
        <is>
          <t>Short-term borrowings</t>
        </is>
      </c>
      <c r="B14" s="5" t="n">
        <v>49796000</v>
      </c>
      <c r="C14" s="5" t="n">
        <v>87194000</v>
      </c>
    </row>
    <row r="15">
      <c r="A15" s="4" t="inlineStr">
        <is>
          <t>Total debt and short-term borrowings, net of issuance costs</t>
        </is>
      </c>
      <c r="B15" s="6" t="n">
        <v>298119000</v>
      </c>
      <c r="C15" s="6" t="n">
        <v>31320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Short-Term Borrowings - Summary of cumulative effect adjustment upon adoption (Details) - USD ($) $ in Thousands</t>
        </is>
      </c>
      <c r="B1" s="2" t="inlineStr">
        <is>
          <t>Sep. 30, 2021</t>
        </is>
      </c>
      <c r="C1" s="2" t="inlineStr">
        <is>
          <t>Jan. 01, 2021</t>
        </is>
      </c>
      <c r="D1" s="2" t="inlineStr">
        <is>
          <t>Dec. 31, 2020</t>
        </is>
      </c>
    </row>
    <row r="2">
      <c r="A2" s="4" t="inlineStr">
        <is>
          <t>Long-term debt</t>
        </is>
      </c>
      <c r="B2" s="6" t="n">
        <v>236611</v>
      </c>
      <c r="D2" s="6" t="n">
        <v>193036</v>
      </c>
    </row>
    <row r="3">
      <c r="A3" s="4" t="inlineStr">
        <is>
          <t>Deferred income taxes</t>
        </is>
      </c>
      <c r="B3" s="5" t="n">
        <v>22061</v>
      </c>
      <c r="D3" s="5" t="n">
        <v>33429</v>
      </c>
    </row>
    <row r="4">
      <c r="A4" s="4" t="inlineStr">
        <is>
          <t>Capital in excess of par</t>
        </is>
      </c>
      <c r="B4" s="5" t="n">
        <v>143276</v>
      </c>
      <c r="D4" s="5" t="n">
        <v>153529</v>
      </c>
    </row>
    <row r="5">
      <c r="A5" s="4" t="inlineStr">
        <is>
          <t>Retained earnings</t>
        </is>
      </c>
      <c r="B5" s="6" t="n">
        <v>282861</v>
      </c>
      <c r="D5" s="6" t="n">
        <v>331897</v>
      </c>
    </row>
    <row r="6">
      <c r="A6" s="4" t="inlineStr">
        <is>
          <t>Accounting Standards Update 2020-06 [Member] | Cumulative effect period of adoption adjustment</t>
        </is>
      </c>
    </row>
    <row r="7">
      <c r="A7" s="4" t="inlineStr">
        <is>
          <t>Long-term debt</t>
        </is>
      </c>
      <c r="C7" s="6" t="n">
        <v>21393</v>
      </c>
    </row>
    <row r="8">
      <c r="A8" s="4" t="inlineStr">
        <is>
          <t>Deferred income taxes</t>
        </is>
      </c>
      <c r="C8" s="5" t="n">
        <v>-5584</v>
      </c>
    </row>
    <row r="9">
      <c r="A9" s="4" t="inlineStr">
        <is>
          <t>Capital in excess of par</t>
        </is>
      </c>
      <c r="C9" s="5" t="n">
        <v>-16511</v>
      </c>
    </row>
    <row r="10">
      <c r="A10" s="4" t="inlineStr">
        <is>
          <t>Retained earnings</t>
        </is>
      </c>
      <c r="C10" s="5" t="n">
        <v>702</v>
      </c>
    </row>
    <row r="11">
      <c r="A11" s="4" t="inlineStr">
        <is>
          <t>Accounting Standards Update 2020-06 [Member] | Balance at January 1, 2021</t>
        </is>
      </c>
    </row>
    <row r="12">
      <c r="A12" s="4" t="inlineStr">
        <is>
          <t>Long-term debt</t>
        </is>
      </c>
      <c r="C12" s="5" t="n">
        <v>214429</v>
      </c>
    </row>
    <row r="13">
      <c r="A13" s="4" t="inlineStr">
        <is>
          <t>Deferred income taxes</t>
        </is>
      </c>
      <c r="C13" s="5" t="n">
        <v>27845</v>
      </c>
    </row>
    <row r="14">
      <c r="A14" s="4" t="inlineStr">
        <is>
          <t>Capital in excess of par</t>
        </is>
      </c>
      <c r="C14" s="5" t="n">
        <v>137018</v>
      </c>
    </row>
    <row r="15">
      <c r="A15" s="4" t="inlineStr">
        <is>
          <t>Retained earnings</t>
        </is>
      </c>
      <c r="C15" s="6" t="n">
        <v>3325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4" customWidth="1" min="9" max="9"/>
    <col width="80" customWidth="1" min="10" max="10"/>
    <col width="21" customWidth="1" min="11" max="11"/>
    <col width="14" customWidth="1" min="12" max="12"/>
    <col width="21" customWidth="1" min="13" max="13"/>
    <col width="21" customWidth="1" min="14" max="14"/>
  </cols>
  <sheetData>
    <row r="1">
      <c r="A1" s="1" t="inlineStr">
        <is>
          <t>Long-Term Debt and Short-Term Borrowings - Additional Information (Details)</t>
        </is>
      </c>
      <c r="B1" s="2" t="inlineStr">
        <is>
          <t>Mar. 30, 2023</t>
        </is>
      </c>
      <c r="C1" s="2" t="inlineStr">
        <is>
          <t>Dec. 31, 2022USD ($)</t>
        </is>
      </c>
      <c r="D1" s="2" t="inlineStr">
        <is>
          <t>Dec. 29, 2022USD ($)</t>
        </is>
      </c>
      <c r="E1" s="2" t="inlineStr">
        <is>
          <t>Sep. 29, 2022USD ($)</t>
        </is>
      </c>
      <c r="F1" s="2" t="inlineStr">
        <is>
          <t>Jun. 30, 2022USD ($)</t>
        </is>
      </c>
      <c r="G1" s="2" t="inlineStr">
        <is>
          <t>Mar. 31, 2022USD ($)</t>
        </is>
      </c>
      <c r="H1" s="2" t="inlineStr">
        <is>
          <t>Dec. 30, 2021USD ($)</t>
        </is>
      </c>
      <c r="I1" s="2" t="inlineStr">
        <is>
          <t>Sep. 17, 2020$ / shares</t>
        </is>
      </c>
      <c r="J1" s="2" t="inlineStr">
        <is>
          <t>Sep. 30, 2021USD ($)agreement</t>
        </is>
      </c>
      <c r="K1" s="2" t="inlineStr">
        <is>
          <t>Dec. 31, 2020USD ($)</t>
        </is>
      </c>
      <c r="L1" s="2" t="inlineStr">
        <is>
          <t>Sep. 22, 2020</t>
        </is>
      </c>
      <c r="M1" s="2" t="inlineStr">
        <is>
          <t>Apr. 29, 2020USD ($)</t>
        </is>
      </c>
      <c r="N1" s="2" t="inlineStr">
        <is>
          <t>Mar. 01, 2018USD ($)</t>
        </is>
      </c>
    </row>
    <row r="2">
      <c r="A2" s="4" t="inlineStr">
        <is>
          <t>Available facility</t>
        </is>
      </c>
      <c r="J2" s="6" t="n">
        <v>188449000</v>
      </c>
    </row>
    <row r="3">
      <c r="A3" s="4" t="inlineStr">
        <is>
          <t>Short-term borrowings</t>
        </is>
      </c>
      <c r="J3" s="5" t="n">
        <v>49796000</v>
      </c>
      <c r="K3" s="6" t="n">
        <v>87194000</v>
      </c>
    </row>
    <row r="4">
      <c r="A4" s="4" t="inlineStr">
        <is>
          <t>Current maturities of long-term debt</t>
        </is>
      </c>
      <c r="J4" s="5" t="n">
        <v>11712000</v>
      </c>
      <c r="K4" s="5" t="n">
        <v>10548000</v>
      </c>
    </row>
    <row r="5">
      <c r="A5" s="4" t="inlineStr">
        <is>
          <t>Debt issuance costs</t>
        </is>
      </c>
      <c r="J5" s="5" t="n">
        <v>4083000</v>
      </c>
      <c r="K5" s="5" t="n">
        <v>3684000</v>
      </c>
    </row>
    <row r="6">
      <c r="A6" s="4" t="inlineStr">
        <is>
          <t>Principal and interest payments</t>
        </is>
      </c>
      <c r="J6" s="6" t="n">
        <v>39110</v>
      </c>
    </row>
    <row r="7">
      <c r="A7" s="4" t="inlineStr">
        <is>
          <t>Interest Rate of Unsecured Term Note</t>
        </is>
      </c>
      <c r="J7" s="4" t="inlineStr">
        <is>
          <t>5.75%</t>
        </is>
      </c>
    </row>
    <row r="8">
      <c r="A8" s="4" t="inlineStr">
        <is>
          <t>Line of credit facility interest rate description</t>
        </is>
      </c>
      <c r="J8" s="4" t="inlineStr">
        <is>
          <t>(i) LIBOR, subject to a 1% floor, plus a specified margin based upon our consolidated debt to capitalization ratio as of the most recent determination date; or (ii) the base rate (which is the highest of (a) the prime rate, (b) the greater of the federal funds rate and the overnight bank funding rate plus 0.50% or (c) the sum of 1% plus one-month LIBOR), subject to a 1% floor, plus a specified margin based upon our consolidated debt to capitalization ratio as of the most recent determination date</t>
        </is>
      </c>
    </row>
    <row r="9">
      <c r="A9" s="4" t="inlineStr">
        <is>
          <t>Derivative, Amount of Hedged Item</t>
        </is>
      </c>
      <c r="N9" s="6" t="n">
        <v>50000000</v>
      </c>
    </row>
    <row r="10">
      <c r="A10" s="4" t="inlineStr">
        <is>
          <t>Covenant for the amount of liquidity</t>
        </is>
      </c>
      <c r="J10" s="6" t="n">
        <v>100000000</v>
      </c>
    </row>
    <row r="11">
      <c r="A11" s="4" t="inlineStr">
        <is>
          <t>Minimum amount of reduction in liquidity for covenant</t>
        </is>
      </c>
      <c r="J11" s="5" t="n">
        <v>50000000</v>
      </c>
    </row>
    <row r="12">
      <c r="A12" s="4" t="inlineStr">
        <is>
          <t>Covenant regarding the capital expenditure</t>
        </is>
      </c>
      <c r="J12" s="5" t="n">
        <v>40000000</v>
      </c>
    </row>
    <row r="13">
      <c r="A13" s="4" t="inlineStr">
        <is>
          <t>Senior notes</t>
        </is>
      </c>
      <c r="J13" s="6" t="n">
        <v>90000000</v>
      </c>
      <c r="K13" s="5" t="n">
        <v>100000000</v>
      </c>
    </row>
    <row r="14">
      <c r="A14" s="4" t="inlineStr">
        <is>
          <t>Threshold percentage of conversion price on each applicable trading day</t>
        </is>
      </c>
      <c r="J14" s="4" t="inlineStr">
        <is>
          <t>130.00%</t>
        </is>
      </c>
    </row>
    <row r="15">
      <c r="A15" s="4" t="inlineStr">
        <is>
          <t>LIBOR</t>
        </is>
      </c>
    </row>
    <row r="16">
      <c r="A16" s="4" t="inlineStr">
        <is>
          <t>Specified margin (as a percent)</t>
        </is>
      </c>
      <c r="J16" s="4" t="inlineStr">
        <is>
          <t>3.35%</t>
        </is>
      </c>
    </row>
    <row r="17">
      <c r="A17" s="4" t="inlineStr">
        <is>
          <t>Subsequent Event [Member]</t>
        </is>
      </c>
    </row>
    <row r="18">
      <c r="A18" s="4" t="inlineStr">
        <is>
          <t>Covenant for EBITDA</t>
        </is>
      </c>
      <c r="D18" s="6" t="n">
        <v>70000000</v>
      </c>
      <c r="E18" s="6" t="n">
        <v>65000000</v>
      </c>
      <c r="F18" s="6" t="n">
        <v>50000000</v>
      </c>
      <c r="G18" s="6" t="n">
        <v>25000000</v>
      </c>
      <c r="H18" s="6" t="n">
        <v>10000000</v>
      </c>
    </row>
    <row r="19">
      <c r="A19" s="4" t="inlineStr">
        <is>
          <t>Covenant for the amount of liquidity</t>
        </is>
      </c>
      <c r="D19" s="6" t="n">
        <v>50000000</v>
      </c>
      <c r="E19" s="6" t="n">
        <v>50000000</v>
      </c>
      <c r="F19" s="6" t="n">
        <v>100000000</v>
      </c>
      <c r="G19" s="6" t="n">
        <v>100000000</v>
      </c>
      <c r="H19" s="6" t="n">
        <v>100000000</v>
      </c>
    </row>
    <row r="20">
      <c r="A20" s="4" t="inlineStr">
        <is>
          <t>Covenant regarding the capital expenditure</t>
        </is>
      </c>
      <c r="C20" s="6" t="n">
        <v>50000000</v>
      </c>
    </row>
    <row r="21">
      <c r="A21" s="4" t="inlineStr">
        <is>
          <t>Convertible Senior Notes due 2025</t>
        </is>
      </c>
    </row>
    <row r="22">
      <c r="A22" s="4" t="inlineStr">
        <is>
          <t>Face amount</t>
        </is>
      </c>
      <c r="J22" s="6" t="n">
        <v>100050000</v>
      </c>
      <c r="K22" s="6" t="n">
        <v>100050000</v>
      </c>
    </row>
    <row r="23">
      <c r="A23" s="4" t="inlineStr">
        <is>
          <t>Interest rate (as a percent)</t>
        </is>
      </c>
      <c r="J23" s="4" t="inlineStr">
        <is>
          <t>5.00%</t>
        </is>
      </c>
      <c r="K23" s="4" t="inlineStr">
        <is>
          <t>5.00%</t>
        </is>
      </c>
      <c r="L23" s="4" t="inlineStr">
        <is>
          <t>5.00%</t>
        </is>
      </c>
    </row>
    <row r="24">
      <c r="A24" s="4" t="inlineStr">
        <is>
          <t>Threshold percentage of conversion price on each applicable trading day</t>
        </is>
      </c>
      <c r="J24" s="4" t="inlineStr">
        <is>
          <t>98.00%</t>
        </is>
      </c>
    </row>
    <row r="25">
      <c r="A25" s="4" t="inlineStr">
        <is>
          <t>Initial conversion rate 90.8038 is shares per $1,000 principal amount</t>
        </is>
      </c>
      <c r="I25" s="9" t="n">
        <v>90.8038</v>
      </c>
    </row>
    <row r="26">
      <c r="A26" s="4" t="inlineStr">
        <is>
          <t>Initial conversion price | $ / shares</t>
        </is>
      </c>
      <c r="I26" s="7" t="n">
        <v>11.01</v>
      </c>
    </row>
    <row r="27">
      <c r="A27" s="4" t="inlineStr">
        <is>
          <t>Initial conversion premium</t>
        </is>
      </c>
      <c r="I27" s="4" t="inlineStr">
        <is>
          <t>22.50%</t>
        </is>
      </c>
    </row>
    <row r="28">
      <c r="A28" s="4" t="inlineStr">
        <is>
          <t>Share Price | $ / shares</t>
        </is>
      </c>
      <c r="I28" s="7" t="n">
        <v>8.99</v>
      </c>
    </row>
    <row r="29">
      <c r="A29" s="4" t="inlineStr">
        <is>
          <t>Purchase price as a percentage of principal amount</t>
        </is>
      </c>
      <c r="I29" s="4" t="inlineStr">
        <is>
          <t>100.00%</t>
        </is>
      </c>
    </row>
    <row r="30">
      <c r="A30" s="4" t="inlineStr">
        <is>
          <t>Term Loan A</t>
        </is>
      </c>
    </row>
    <row r="31">
      <c r="A31" s="4" t="inlineStr">
        <is>
          <t>Term loan current</t>
        </is>
      </c>
      <c r="J31" s="6" t="n">
        <v>49796000</v>
      </c>
    </row>
    <row r="32">
      <c r="A32" s="4" t="inlineStr">
        <is>
          <t>Face amount</t>
        </is>
      </c>
      <c r="J32" s="6" t="n">
        <v>50000000</v>
      </c>
      <c r="M32" s="6" t="n">
        <v>90800000</v>
      </c>
    </row>
    <row r="33">
      <c r="A33" s="4" t="inlineStr">
        <is>
          <t>Term Loan A | LIBOR</t>
        </is>
      </c>
    </row>
    <row r="34">
      <c r="A34" s="4" t="inlineStr">
        <is>
          <t>Specified margin (as a percent)</t>
        </is>
      </c>
      <c r="J34" s="4" t="inlineStr">
        <is>
          <t>2.75%</t>
        </is>
      </c>
    </row>
    <row r="35">
      <c r="A35" s="4" t="inlineStr">
        <is>
          <t>Term Loan A | ABR</t>
        </is>
      </c>
    </row>
    <row r="36">
      <c r="A36" s="4" t="inlineStr">
        <is>
          <t>Specified margin (as a percent)</t>
        </is>
      </c>
      <c r="J36" s="4" t="inlineStr">
        <is>
          <t>1.75%</t>
        </is>
      </c>
    </row>
    <row r="37">
      <c r="A37" s="4" t="inlineStr">
        <is>
          <t>Note Purchase Agreement</t>
        </is>
      </c>
    </row>
    <row r="38">
      <c r="A38" s="4" t="inlineStr">
        <is>
          <t>Number of purchase agreements | agreement</t>
        </is>
      </c>
      <c r="J38" s="5" t="n">
        <v>2</v>
      </c>
    </row>
    <row r="39">
      <c r="A39" s="4" t="inlineStr">
        <is>
          <t>Minimum [Member] | Note Purchase Agreement</t>
        </is>
      </c>
    </row>
    <row r="40">
      <c r="A40" s="4" t="inlineStr">
        <is>
          <t>Interest rate (as a percent)</t>
        </is>
      </c>
      <c r="J40" s="4" t="inlineStr">
        <is>
          <t>4.02%</t>
        </is>
      </c>
    </row>
    <row r="41">
      <c r="A41" s="4" t="inlineStr">
        <is>
          <t>Maximum [Member] | Note Purchase Agreement</t>
        </is>
      </c>
    </row>
    <row r="42">
      <c r="A42" s="4" t="inlineStr">
        <is>
          <t>Interest rate (as a percent)</t>
        </is>
      </c>
      <c r="J42" s="4" t="inlineStr">
        <is>
          <t>4.32%</t>
        </is>
      </c>
    </row>
    <row r="43">
      <c r="A43" s="4" t="inlineStr">
        <is>
          <t>Credit Agreement [Member]</t>
        </is>
      </c>
    </row>
    <row r="44">
      <c r="A44" s="4" t="inlineStr">
        <is>
          <t>Priority debt as a percentage of consolidated total capitalization</t>
        </is>
      </c>
      <c r="J44" s="4" t="inlineStr">
        <is>
          <t>20.00%</t>
        </is>
      </c>
    </row>
    <row r="45">
      <c r="A45" s="4" t="inlineStr">
        <is>
          <t>Consolidated debt to capitalization ratio</t>
        </is>
      </c>
      <c r="J45" s="4" t="inlineStr">
        <is>
          <t>0.55 to 1.0</t>
        </is>
      </c>
    </row>
    <row r="46">
      <c r="A46" s="4" t="inlineStr">
        <is>
          <t>Credit Agreement [Member] | Subsequent Event [Member]</t>
        </is>
      </c>
    </row>
    <row r="47">
      <c r="A47" s="4" t="inlineStr">
        <is>
          <t>Consolidated fixed charge coverage ratio</t>
        </is>
      </c>
      <c r="B47" s="4" t="inlineStr">
        <is>
          <t>3.0 to 1.0</t>
        </is>
      </c>
    </row>
    <row r="48">
      <c r="A48" s="4" t="inlineStr">
        <is>
          <t>Credit Agreement [Member] | Minimum [Member]</t>
        </is>
      </c>
    </row>
    <row r="49">
      <c r="A49" s="4" t="inlineStr">
        <is>
          <t>Facility fee (as a percent)</t>
        </is>
      </c>
      <c r="J49" s="4" t="inlineStr">
        <is>
          <t>0.125%</t>
        </is>
      </c>
    </row>
    <row r="50">
      <c r="A50" s="4" t="inlineStr">
        <is>
          <t>Credit Agreement [Member] | Maximum [Member]</t>
        </is>
      </c>
    </row>
    <row r="51">
      <c r="A51" s="4" t="inlineStr">
        <is>
          <t>Facility fee (as a percent)</t>
        </is>
      </c>
      <c r="J51" s="4" t="inlineStr">
        <is>
          <t>0.25%</t>
        </is>
      </c>
    </row>
    <row r="52">
      <c r="A52" s="4" t="inlineStr">
        <is>
          <t>Revolving Credit Facility [Member]</t>
        </is>
      </c>
    </row>
    <row r="53">
      <c r="A53" s="4" t="inlineStr">
        <is>
          <t>Maximum borrowing capacity</t>
        </is>
      </c>
      <c r="J53" s="6" t="n">
        <v>225000000</v>
      </c>
    </row>
    <row r="54">
      <c r="A54" s="4" t="inlineStr">
        <is>
          <t>Borrowing outstanding</t>
        </is>
      </c>
      <c r="J54" s="6" t="n">
        <v>33000000</v>
      </c>
    </row>
    <row r="55">
      <c r="A55" s="4" t="inlineStr">
        <is>
          <t>Facility fee (as a percent)</t>
        </is>
      </c>
      <c r="J55" s="4" t="inlineStr">
        <is>
          <t>0.40%</t>
        </is>
      </c>
    </row>
    <row r="56">
      <c r="A56" s="4" t="inlineStr">
        <is>
          <t>Revolving Credit Facility [Member] | LIBOR</t>
        </is>
      </c>
    </row>
    <row r="57">
      <c r="A57" s="4" t="inlineStr">
        <is>
          <t>Specified margin (as a percent)</t>
        </is>
      </c>
      <c r="J57" s="4" t="inlineStr">
        <is>
          <t>2.35%</t>
        </is>
      </c>
    </row>
    <row r="58">
      <c r="A58" s="4" t="inlineStr">
        <is>
          <t>Revolving Credit Facility [Member] | ABR</t>
        </is>
      </c>
    </row>
    <row r="59">
      <c r="A59" s="4" t="inlineStr">
        <is>
          <t>Specified margin (as a percent)</t>
        </is>
      </c>
      <c r="J59" s="4" t="inlineStr">
        <is>
          <t>1.35%</t>
        </is>
      </c>
    </row>
    <row r="60">
      <c r="A60" s="4" t="inlineStr">
        <is>
          <t>Interest Rate Swap [Member]</t>
        </is>
      </c>
    </row>
    <row r="61">
      <c r="A61" s="4" t="inlineStr">
        <is>
          <t>Derivative, Notional Amount</t>
        </is>
      </c>
      <c r="J61" s="6" t="n">
        <v>25000000</v>
      </c>
    </row>
    <row r="62">
      <c r="A62" s="4" t="inlineStr">
        <is>
          <t>Interest Rate Swap [Member] | LIBOR</t>
        </is>
      </c>
    </row>
    <row r="63">
      <c r="A63" s="4" t="inlineStr">
        <is>
          <t>Derivative, Variable Interest Rate</t>
        </is>
      </c>
      <c r="J63" s="4" t="inlineStr">
        <is>
          <t>0.125%</t>
        </is>
      </c>
    </row>
    <row r="64">
      <c r="A64" s="4" t="inlineStr">
        <is>
          <t>Interest Rate Swap Agreements One [Member]</t>
        </is>
      </c>
    </row>
    <row r="65">
      <c r="A65" s="4" t="inlineStr">
        <is>
          <t>Derivative, Fixed Interest Rate</t>
        </is>
      </c>
      <c r="K65" s="4" t="inlineStr">
        <is>
          <t>2.559%</t>
        </is>
      </c>
      <c r="N65" s="4" t="inlineStr">
        <is>
          <t>2.559%</t>
        </is>
      </c>
    </row>
    <row r="66">
      <c r="A66" s="4" t="inlineStr">
        <is>
          <t>Interest Rate Swap Agreements Two [Member]</t>
        </is>
      </c>
    </row>
    <row r="67">
      <c r="A67" s="4" t="inlineStr">
        <is>
          <t>Derivative, Notional Amount</t>
        </is>
      </c>
      <c r="J67" s="6" t="n">
        <v>25000000</v>
      </c>
    </row>
    <row r="68">
      <c r="A68" s="4" t="inlineStr">
        <is>
          <t>Derivative, Fixed Interest Rate</t>
        </is>
      </c>
      <c r="J68" s="4" t="inlineStr">
        <is>
          <t>2.687%</t>
        </is>
      </c>
    </row>
    <row r="69">
      <c r="A69" s="4" t="inlineStr">
        <is>
          <t>Fair value of the interest rate swaps, liabilities</t>
        </is>
      </c>
      <c r="K69" s="6" t="n">
        <v>1470000</v>
      </c>
    </row>
    <row r="70">
      <c r="A70" s="4" t="inlineStr">
        <is>
          <t>Interest Rate Swap Agreements Two [Member] | Other accrued liabilities</t>
        </is>
      </c>
    </row>
    <row r="71">
      <c r="A71" s="4" t="inlineStr">
        <is>
          <t>Fair value of the interest rate swaps, liabilities</t>
        </is>
      </c>
      <c r="K71" s="5" t="n">
        <v>100000</v>
      </c>
    </row>
    <row r="72">
      <c r="A72" s="4" t="inlineStr">
        <is>
          <t>Interest Rate Swap Agreements Two [Member] | Other long-term obligations [Member]</t>
        </is>
      </c>
    </row>
    <row r="73">
      <c r="A73" s="4" t="inlineStr">
        <is>
          <t>Fair value of the interest rate swaps, liabilities</t>
        </is>
      </c>
      <c r="J73" s="6" t="n">
        <v>885000</v>
      </c>
      <c r="K73" s="6" t="n">
        <v>137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Total lease cost (Detail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Finance lease costs:</t>
        </is>
      </c>
    </row>
    <row r="4">
      <c r="A4" s="4" t="inlineStr">
        <is>
          <t>Amortization of finance lease assets</t>
        </is>
      </c>
      <c r="B4" s="6" t="n">
        <v>677</v>
      </c>
      <c r="C4" s="6" t="n">
        <v>707</v>
      </c>
      <c r="D4" s="6" t="n">
        <v>2057</v>
      </c>
      <c r="E4" s="6" t="n">
        <v>2137</v>
      </c>
    </row>
    <row r="5">
      <c r="A5" s="4" t="inlineStr">
        <is>
          <t>Interest on lease liabilities</t>
        </is>
      </c>
      <c r="B5" s="5" t="n">
        <v>234</v>
      </c>
      <c r="C5" s="5" t="n">
        <v>263</v>
      </c>
      <c r="D5" s="5" t="n">
        <v>724</v>
      </c>
      <c r="E5" s="5" t="n">
        <v>794</v>
      </c>
    </row>
    <row r="6">
      <c r="A6" s="4" t="inlineStr">
        <is>
          <t>Total finance lease costs</t>
        </is>
      </c>
      <c r="B6" s="5" t="n">
        <v>911</v>
      </c>
      <c r="C6" s="5" t="n">
        <v>970</v>
      </c>
      <c r="D6" s="5" t="n">
        <v>2781</v>
      </c>
      <c r="E6" s="5" t="n">
        <v>2931</v>
      </c>
    </row>
    <row r="7">
      <c r="A7" s="3" t="inlineStr">
        <is>
          <t>Operating lease costs:</t>
        </is>
      </c>
    </row>
    <row r="8">
      <c r="A8" s="4" t="inlineStr">
        <is>
          <t>Operating lease costs</t>
        </is>
      </c>
      <c r="B8" s="5" t="n">
        <v>6365</v>
      </c>
      <c r="C8" s="5" t="n">
        <v>6357</v>
      </c>
      <c r="D8" s="5" t="n">
        <v>19151</v>
      </c>
      <c r="E8" s="5" t="n">
        <v>19236</v>
      </c>
    </row>
    <row r="9">
      <c r="A9" s="4" t="inlineStr">
        <is>
          <t>Variable lease cost</t>
        </is>
      </c>
      <c r="B9" s="5" t="n">
        <v>144</v>
      </c>
      <c r="C9" s="5" t="n">
        <v>124</v>
      </c>
      <c r="D9" s="5" t="n">
        <v>-29</v>
      </c>
      <c r="E9" s="5" t="n">
        <v>371</v>
      </c>
    </row>
    <row r="10">
      <c r="A10" s="4" t="inlineStr">
        <is>
          <t>Short-term lease cost</t>
        </is>
      </c>
      <c r="B10" s="5" t="n">
        <v>35</v>
      </c>
      <c r="C10" s="5" t="n">
        <v>113</v>
      </c>
      <c r="D10" s="5" t="n">
        <v>107</v>
      </c>
      <c r="E10" s="5" t="n">
        <v>269</v>
      </c>
    </row>
    <row r="11">
      <c r="A11" s="4" t="inlineStr">
        <is>
          <t>Total operating lease costs</t>
        </is>
      </c>
      <c r="B11" s="6" t="n">
        <v>6544</v>
      </c>
      <c r="C11" s="6" t="n">
        <v>6594</v>
      </c>
      <c r="D11" s="6" t="n">
        <v>19229</v>
      </c>
      <c r="E11" s="6" t="n">
        <v>198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Other Information (Detail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Cash paid for amounts included in the measurement of lease liabilities:</t>
        </is>
      </c>
    </row>
    <row r="4">
      <c r="A4" s="4" t="inlineStr">
        <is>
          <t>Financing cash flows from finance leases</t>
        </is>
      </c>
      <c r="B4" s="6" t="n">
        <v>736</v>
      </c>
      <c r="C4" s="6" t="n">
        <v>584</v>
      </c>
      <c r="D4" s="6" t="n">
        <v>2065</v>
      </c>
      <c r="E4" s="6" t="n">
        <v>1389</v>
      </c>
    </row>
    <row r="5">
      <c r="A5" s="4" t="inlineStr">
        <is>
          <t>Operating cash flows from finance leases</t>
        </is>
      </c>
      <c r="B5" s="5" t="n">
        <v>234</v>
      </c>
      <c r="C5" s="5" t="n">
        <v>263</v>
      </c>
      <c r="D5" s="5" t="n">
        <v>724</v>
      </c>
      <c r="E5" s="5" t="n">
        <v>794</v>
      </c>
    </row>
    <row r="6">
      <c r="A6" s="4" t="inlineStr">
        <is>
          <t>Operating cash flows from operating leases</t>
        </is>
      </c>
      <c r="B6" s="5" t="n">
        <v>8253</v>
      </c>
      <c r="C6" s="5" t="n">
        <v>4963</v>
      </c>
      <c r="D6" s="5" t="n">
        <v>23545</v>
      </c>
      <c r="E6" s="5" t="n">
        <v>11376</v>
      </c>
    </row>
    <row r="7">
      <c r="A7" s="3" t="inlineStr">
        <is>
          <t>Right of use assets obtained in exchange for new lease obligations:</t>
        </is>
      </c>
    </row>
    <row r="8">
      <c r="A8" s="4" t="inlineStr">
        <is>
          <t>Finance lease liabilities</t>
        </is>
      </c>
      <c r="C8" s="5" t="n">
        <v>1200</v>
      </c>
      <c r="E8" s="5" t="n">
        <v>1364</v>
      </c>
    </row>
    <row r="9">
      <c r="A9" s="4" t="inlineStr">
        <is>
          <t>Operating lease liabilities</t>
        </is>
      </c>
      <c r="B9" s="6" t="n">
        <v>287</v>
      </c>
      <c r="C9" s="6" t="n">
        <v>14</v>
      </c>
      <c r="D9" s="6" t="n">
        <v>1862</v>
      </c>
      <c r="E9" s="6" t="n">
        <v>96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inance leases (Details) - USD ($) $ in Thousands</t>
        </is>
      </c>
      <c r="B1" s="2" t="inlineStr">
        <is>
          <t>Sep. 30, 2021</t>
        </is>
      </c>
      <c r="C1" s="2" t="inlineStr">
        <is>
          <t>Dec. 31, 2020</t>
        </is>
      </c>
    </row>
    <row r="2">
      <c r="A2" s="3" t="inlineStr">
        <is>
          <t>Fixed assets:</t>
        </is>
      </c>
    </row>
    <row r="3">
      <c r="A3" s="4" t="inlineStr">
        <is>
          <t>Property and equipment - gross</t>
        </is>
      </c>
      <c r="B3" s="6" t="n">
        <v>1512304</v>
      </c>
      <c r="C3" s="6" t="n">
        <v>1521906</v>
      </c>
    </row>
    <row r="4">
      <c r="A4" s="4" t="inlineStr">
        <is>
          <t>Accumulated depreciation and amortization</t>
        </is>
      </c>
      <c r="B4" s="5" t="n">
        <v>-725037</v>
      </c>
      <c r="C4" s="5" t="n">
        <v>-673578</v>
      </c>
    </row>
    <row r="5">
      <c r="A5" s="4" t="inlineStr">
        <is>
          <t>Property and equipment - net</t>
        </is>
      </c>
      <c r="B5" s="5" t="n">
        <v>787267</v>
      </c>
      <c r="C5" s="5" t="n">
        <v>848328</v>
      </c>
    </row>
    <row r="6">
      <c r="A6" s="4" t="inlineStr">
        <is>
          <t>Finance leases</t>
        </is>
      </c>
    </row>
    <row r="7">
      <c r="A7" s="3" t="inlineStr">
        <is>
          <t>Fixed assets:</t>
        </is>
      </c>
    </row>
    <row r="8">
      <c r="A8" s="4" t="inlineStr">
        <is>
          <t>Property and equipment - gross</t>
        </is>
      </c>
      <c r="B8" s="5" t="n">
        <v>75318</v>
      </c>
      <c r="C8" s="5" t="n">
        <v>75322</v>
      </c>
    </row>
    <row r="9">
      <c r="A9" s="4" t="inlineStr">
        <is>
          <t>Accumulated depreciation and amortization</t>
        </is>
      </c>
      <c r="B9" s="5" t="n">
        <v>-57684</v>
      </c>
      <c r="C9" s="5" t="n">
        <v>-55547</v>
      </c>
    </row>
    <row r="10">
      <c r="A10" s="4" t="inlineStr">
        <is>
          <t>Property and equipment - net</t>
        </is>
      </c>
      <c r="B10" s="6" t="n">
        <v>17634</v>
      </c>
      <c r="C10" s="6" t="n">
        <v>19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Sep. 30, 2021</t>
        </is>
      </c>
      <c r="C1" s="2" t="inlineStr">
        <is>
          <t>Dec. 31, 2020</t>
        </is>
      </c>
    </row>
    <row r="2">
      <c r="A2" s="3" t="inlineStr">
        <is>
          <t>Weighted-average remaining lease terms:</t>
        </is>
      </c>
    </row>
    <row r="3">
      <c r="A3" s="4" t="inlineStr">
        <is>
          <t>Finance leases</t>
        </is>
      </c>
      <c r="B3" s="4" t="inlineStr">
        <is>
          <t>8 years</t>
        </is>
      </c>
      <c r="C3" s="4" t="inlineStr">
        <is>
          <t>9 years</t>
        </is>
      </c>
    </row>
    <row r="4">
      <c r="A4" s="4" t="inlineStr">
        <is>
          <t>Operating leases</t>
        </is>
      </c>
      <c r="B4" s="4" t="inlineStr">
        <is>
          <t>14 years</t>
        </is>
      </c>
      <c r="C4" s="4" t="inlineStr">
        <is>
          <t>15 years</t>
        </is>
      </c>
    </row>
    <row r="5">
      <c r="A5" s="3" t="inlineStr">
        <is>
          <t>Weighted-average discount rates:</t>
        </is>
      </c>
    </row>
    <row r="6">
      <c r="A6" s="4" t="inlineStr">
        <is>
          <t>Finance leases</t>
        </is>
      </c>
      <c r="B6" s="4" t="inlineStr">
        <is>
          <t>4.58%</t>
        </is>
      </c>
      <c r="C6" s="4" t="inlineStr">
        <is>
          <t>4.62%</t>
        </is>
      </c>
    </row>
    <row r="7">
      <c r="A7" s="4" t="inlineStr">
        <is>
          <t>Operating leases</t>
        </is>
      </c>
      <c r="B7" s="4" t="inlineStr">
        <is>
          <t>4.52%</t>
        </is>
      </c>
      <c r="C7" s="4" t="inlineStr">
        <is>
          <t>4.5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Additional Information (Details)</t>
        </is>
      </c>
      <c r="B1" s="2" t="inlineStr">
        <is>
          <t>Sep. 30, 2021USD ($)</t>
        </is>
      </c>
    </row>
    <row r="2">
      <c r="A2" s="4" t="inlineStr">
        <is>
          <t>Deferred rent payments under operating lease</t>
        </is>
      </c>
      <c r="B2" s="6" t="n">
        <v>3649000</v>
      </c>
    </row>
    <row r="3">
      <c r="A3" s="4" t="inlineStr">
        <is>
          <t>Long-term operating lease obligations</t>
        </is>
      </c>
    </row>
    <row r="4">
      <c r="A4" s="4" t="inlineStr">
        <is>
          <t>Deferred rent payments under operating lease</t>
        </is>
      </c>
      <c r="B4" s="6" t="n">
        <v>1039000</v>
      </c>
    </row>
    <row r="5">
      <c r="A5" s="4" t="inlineStr">
        <is>
          <t>Minimum [Member]</t>
        </is>
      </c>
    </row>
    <row r="6">
      <c r="A6" s="4" t="inlineStr">
        <is>
          <t>Lease terms (in years)</t>
        </is>
      </c>
      <c r="B6" s="4" t="inlineStr">
        <is>
          <t>1 year</t>
        </is>
      </c>
    </row>
    <row r="7">
      <c r="A7" s="4" t="inlineStr">
        <is>
          <t>Maximum [Member]</t>
        </is>
      </c>
    </row>
    <row r="8">
      <c r="A8" s="4" t="inlineStr">
        <is>
          <t>Lease terms (in years)</t>
        </is>
      </c>
      <c r="B8" s="4" t="inlineStr">
        <is>
          <t>4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Apr. 01, 2021</t>
        </is>
      </c>
      <c r="C1" s="2" t="inlineStr">
        <is>
          <t>Dec. 27, 2018</t>
        </is>
      </c>
      <c r="D1" s="2" t="inlineStr">
        <is>
          <t>Sep. 30, 2021</t>
        </is>
      </c>
      <c r="E1" s="2" t="inlineStr">
        <is>
          <t>Sep. 24, 2020</t>
        </is>
      </c>
      <c r="F1" s="2" t="inlineStr">
        <is>
          <t>Sep. 30, 2021</t>
        </is>
      </c>
      <c r="G1" s="2" t="inlineStr">
        <is>
          <t>Sep. 24, 2020</t>
        </is>
      </c>
    </row>
    <row r="2">
      <c r="A2" s="3" t="inlineStr">
        <is>
          <t>Income Taxes</t>
        </is>
      </c>
    </row>
    <row r="3">
      <c r="A3" s="4" t="inlineStr">
        <is>
          <t>Effective Income Tax Rate, Adjusted For Losses From Noncontrolling Interests</t>
        </is>
      </c>
      <c r="D3" s="4" t="inlineStr">
        <is>
          <t>7.90%</t>
        </is>
      </c>
      <c r="E3" s="4" t="inlineStr">
        <is>
          <t>26.90%</t>
        </is>
      </c>
      <c r="F3" s="4" t="inlineStr">
        <is>
          <t>27.60%</t>
        </is>
      </c>
      <c r="G3" s="4" t="inlineStr">
        <is>
          <t>37.30%</t>
        </is>
      </c>
    </row>
    <row r="4">
      <c r="A4" s="4" t="inlineStr">
        <is>
          <t>Statutory federal income tax rate (as a percent)</t>
        </is>
      </c>
      <c r="C4" s="4" t="inlineStr">
        <is>
          <t>35.00%</t>
        </is>
      </c>
      <c r="F4" s="4" t="inlineStr">
        <is>
          <t>21.00%</t>
        </is>
      </c>
    </row>
    <row r="5">
      <c r="A5" s="4" t="inlineStr">
        <is>
          <t>Proceeds from tax refunds</t>
        </is>
      </c>
      <c r="F5" s="6" t="n">
        <v>5900000</v>
      </c>
    </row>
    <row r="6">
      <c r="A6" s="4" t="inlineStr">
        <is>
          <t>Income tax refund claims</t>
        </is>
      </c>
      <c r="B6" s="6" t="n">
        <v>24200000</v>
      </c>
      <c r="F6" s="6" t="n">
        <v>24200000</v>
      </c>
    </row>
    <row r="7">
      <c r="A7" s="4" t="inlineStr">
        <is>
          <t>Proceeds from income tax refunds</t>
        </is>
      </c>
      <c r="D7" s="6" t="n">
        <v>1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Joint Venture Transactions (Details) - USD ($)</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4" t="inlineStr">
        <is>
          <t>Gain (Loss) on Disposition of Property Plant Equipment</t>
        </is>
      </c>
      <c r="B3" s="6" t="n">
        <v>868000</v>
      </c>
      <c r="C3" s="6" t="n">
        <v>-251000</v>
      </c>
      <c r="D3" s="6" t="n">
        <v>2908000</v>
      </c>
      <c r="E3" s="6" t="n">
        <v>-299000</v>
      </c>
    </row>
    <row r="4">
      <c r="A4" s="4" t="inlineStr">
        <is>
          <t>Joint Venture [Member]</t>
        </is>
      </c>
    </row>
    <row r="5">
      <c r="A5" s="4" t="inlineStr">
        <is>
          <t>Recapitalization of investment value</t>
        </is>
      </c>
      <c r="B5" s="6" t="n">
        <v>0</v>
      </c>
      <c r="D5" s="5" t="n">
        <v>0</v>
      </c>
    </row>
    <row r="6">
      <c r="A6" s="4" t="inlineStr">
        <is>
          <t>Sale of interest in equity investment</t>
        </is>
      </c>
      <c r="D6" s="5" t="n">
        <v>4150000</v>
      </c>
    </row>
    <row r="7">
      <c r="A7" s="4" t="inlineStr">
        <is>
          <t>Gain (Loss) on Disposition of Property Plant Equipment</t>
        </is>
      </c>
      <c r="D7" s="6" t="n">
        <v>207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Earnings (Los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Revenues:</t>
        </is>
      </c>
    </row>
    <row r="4">
      <c r="A4" s="4" t="inlineStr">
        <is>
          <t>Revenue from Contract with Customer, Including Assessed Tax</t>
        </is>
      </c>
      <c r="B4" s="6" t="n">
        <v>140978</v>
      </c>
      <c r="C4" s="6" t="n">
        <v>30366</v>
      </c>
      <c r="D4" s="6" t="n">
        <v>277562</v>
      </c>
      <c r="E4" s="6" t="n">
        <v>187068</v>
      </c>
    </row>
    <row r="5">
      <c r="A5" s="4" t="inlineStr">
        <is>
          <t>Cost reimbursements</t>
        </is>
      </c>
      <c r="B5" s="5" t="n">
        <v>4884</v>
      </c>
      <c r="C5" s="5" t="n">
        <v>3225</v>
      </c>
      <c r="D5" s="5" t="n">
        <v>11634</v>
      </c>
      <c r="E5" s="5" t="n">
        <v>13916</v>
      </c>
    </row>
    <row r="6">
      <c r="A6" s="4" t="inlineStr">
        <is>
          <t>Total revenues</t>
        </is>
      </c>
      <c r="B6" s="5" t="n">
        <v>145862</v>
      </c>
      <c r="C6" s="5" t="n">
        <v>33591</v>
      </c>
      <c r="D6" s="5" t="n">
        <v>289196</v>
      </c>
      <c r="E6" s="5" t="n">
        <v>200984</v>
      </c>
    </row>
    <row r="7">
      <c r="A7" s="3" t="inlineStr">
        <is>
          <t>Costs and expenses:</t>
        </is>
      </c>
    </row>
    <row r="8">
      <c r="A8" s="4" t="inlineStr">
        <is>
          <t>Advertising and marketing</t>
        </is>
      </c>
      <c r="B8" s="5" t="n">
        <v>4827</v>
      </c>
      <c r="C8" s="5" t="n">
        <v>1981</v>
      </c>
      <c r="D8" s="5" t="n">
        <v>11195</v>
      </c>
      <c r="E8" s="5" t="n">
        <v>8446</v>
      </c>
    </row>
    <row r="9">
      <c r="A9" s="4" t="inlineStr">
        <is>
          <t>Administrative</t>
        </is>
      </c>
      <c r="B9" s="5" t="n">
        <v>16536</v>
      </c>
      <c r="C9" s="5" t="n">
        <v>11645</v>
      </c>
      <c r="D9" s="5" t="n">
        <v>45815</v>
      </c>
      <c r="E9" s="5" t="n">
        <v>40555</v>
      </c>
    </row>
    <row r="10">
      <c r="A10" s="4" t="inlineStr">
        <is>
          <t>Depreciation and amortization</t>
        </is>
      </c>
      <c r="B10" s="5" t="n">
        <v>17730</v>
      </c>
      <c r="C10" s="5" t="n">
        <v>18690</v>
      </c>
      <c r="D10" s="5" t="n">
        <v>54203</v>
      </c>
      <c r="E10" s="5" t="n">
        <v>56568</v>
      </c>
    </row>
    <row r="11">
      <c r="A11" s="4" t="inlineStr">
        <is>
          <t>Rent</t>
        </is>
      </c>
      <c r="B11" s="5" t="n">
        <v>6544</v>
      </c>
      <c r="C11" s="5" t="n">
        <v>6594</v>
      </c>
      <c r="D11" s="5" t="n">
        <v>19229</v>
      </c>
      <c r="E11" s="5" t="n">
        <v>19876</v>
      </c>
    </row>
    <row r="12">
      <c r="A12" s="4" t="inlineStr">
        <is>
          <t>Property taxes</t>
        </is>
      </c>
      <c r="B12" s="5" t="n">
        <v>4935</v>
      </c>
      <c r="C12" s="5" t="n">
        <v>5950</v>
      </c>
      <c r="D12" s="5" t="n">
        <v>14142</v>
      </c>
      <c r="E12" s="5" t="n">
        <v>18004</v>
      </c>
    </row>
    <row r="13">
      <c r="A13" s="4" t="inlineStr">
        <is>
          <t>Other operating expenses</t>
        </is>
      </c>
      <c r="B13" s="5" t="n">
        <v>6500</v>
      </c>
      <c r="C13" s="5" t="n">
        <v>6266</v>
      </c>
      <c r="D13" s="5" t="n">
        <v>19918</v>
      </c>
      <c r="E13" s="5" t="n">
        <v>18094</v>
      </c>
    </row>
    <row r="14">
      <c r="A14" s="4" t="inlineStr">
        <is>
          <t>Impairment charges</t>
        </is>
      </c>
      <c r="C14" s="5" t="n">
        <v>765</v>
      </c>
      <c r="D14" s="5" t="n">
        <v>3732</v>
      </c>
      <c r="E14" s="5" t="n">
        <v>9477</v>
      </c>
    </row>
    <row r="15">
      <c r="A15" s="4" t="inlineStr">
        <is>
          <t>Reimbursed costs</t>
        </is>
      </c>
      <c r="B15" s="5" t="n">
        <v>4884</v>
      </c>
      <c r="C15" s="5" t="n">
        <v>3225</v>
      </c>
      <c r="D15" s="5" t="n">
        <v>11634</v>
      </c>
      <c r="E15" s="5" t="n">
        <v>13916</v>
      </c>
    </row>
    <row r="16">
      <c r="A16" s="4" t="inlineStr">
        <is>
          <t>Total costs and expenses</t>
        </is>
      </c>
      <c r="B16" s="5" t="n">
        <v>139589</v>
      </c>
      <c r="C16" s="5" t="n">
        <v>81578</v>
      </c>
      <c r="D16" s="5" t="n">
        <v>344694</v>
      </c>
      <c r="E16" s="5" t="n">
        <v>324233</v>
      </c>
    </row>
    <row r="17">
      <c r="A17" s="4" t="inlineStr">
        <is>
          <t>Operating income (loss)</t>
        </is>
      </c>
      <c r="B17" s="5" t="n">
        <v>6273</v>
      </c>
      <c r="C17" s="5" t="n">
        <v>-47987</v>
      </c>
      <c r="D17" s="5" t="n">
        <v>-55498</v>
      </c>
      <c r="E17" s="5" t="n">
        <v>-123249</v>
      </c>
    </row>
    <row r="18">
      <c r="A18" s="3" t="inlineStr">
        <is>
          <t>Other income (expense):</t>
        </is>
      </c>
    </row>
    <row r="19">
      <c r="A19" s="4" t="inlineStr">
        <is>
          <t>Investment income (loss)</t>
        </is>
      </c>
      <c r="B19" s="5" t="n">
        <v>-7</v>
      </c>
      <c r="C19" s="5" t="n">
        <v>66</v>
      </c>
      <c r="D19" s="5" t="n">
        <v>153</v>
      </c>
      <c r="E19" s="5" t="n">
        <v>207</v>
      </c>
    </row>
    <row r="20">
      <c r="A20" s="4" t="inlineStr">
        <is>
          <t>Interest expense</t>
        </is>
      </c>
      <c r="B20" s="5" t="n">
        <v>-4600</v>
      </c>
      <c r="C20" s="5" t="n">
        <v>-4132</v>
      </c>
      <c r="D20" s="5" t="n">
        <v>-14350</v>
      </c>
      <c r="E20" s="5" t="n">
        <v>-10177</v>
      </c>
    </row>
    <row r="21">
      <c r="A21" s="4" t="inlineStr">
        <is>
          <t>Other expense</t>
        </is>
      </c>
      <c r="B21" s="5" t="n">
        <v>-625</v>
      </c>
      <c r="C21" s="5" t="n">
        <v>-590</v>
      </c>
      <c r="D21" s="5" t="n">
        <v>-1881</v>
      </c>
      <c r="E21" s="5" t="n">
        <v>-1771</v>
      </c>
    </row>
    <row r="22">
      <c r="A22" s="4" t="inlineStr">
        <is>
          <t>Gain (loss) on disposition of property, equipment and other assets</t>
        </is>
      </c>
      <c r="B22" s="5" t="n">
        <v>868</v>
      </c>
      <c r="C22" s="5" t="n">
        <v>-251</v>
      </c>
      <c r="D22" s="5" t="n">
        <v>2908</v>
      </c>
      <c r="E22" s="5" t="n">
        <v>-299</v>
      </c>
    </row>
    <row r="23">
      <c r="A23" s="4" t="inlineStr">
        <is>
          <t>Equity losses from unconsolidated joint ventures, net</t>
        </is>
      </c>
      <c r="C23" s="5" t="n">
        <v>-1054</v>
      </c>
      <c r="E23" s="5" t="n">
        <v>-1539</v>
      </c>
    </row>
    <row r="24">
      <c r="A24" s="4" t="inlineStr">
        <is>
          <t>Nonoperating Income (Expense), Total</t>
        </is>
      </c>
      <c r="B24" s="5" t="n">
        <v>-4364</v>
      </c>
      <c r="C24" s="5" t="n">
        <v>-5961</v>
      </c>
      <c r="D24" s="5" t="n">
        <v>-13170</v>
      </c>
      <c r="E24" s="5" t="n">
        <v>-13579</v>
      </c>
    </row>
    <row r="25">
      <c r="A25" s="4" t="inlineStr">
        <is>
          <t>Earnings (loss) before income taxes</t>
        </is>
      </c>
      <c r="B25" s="5" t="n">
        <v>1909</v>
      </c>
      <c r="C25" s="5" t="n">
        <v>-53948</v>
      </c>
      <c r="D25" s="5" t="n">
        <v>-68668</v>
      </c>
      <c r="E25" s="5" t="n">
        <v>-136828</v>
      </c>
    </row>
    <row r="26">
      <c r="A26" s="4" t="inlineStr">
        <is>
          <t>Income taxes (benefit)</t>
        </is>
      </c>
      <c r="B26" s="5" t="n">
        <v>150</v>
      </c>
      <c r="C26" s="5" t="n">
        <v>-14508</v>
      </c>
      <c r="D26" s="5" t="n">
        <v>-18931</v>
      </c>
      <c r="E26" s="5" t="n">
        <v>-50984</v>
      </c>
    </row>
    <row r="27">
      <c r="A27" s="4" t="inlineStr">
        <is>
          <t>Net earnings (loss)</t>
        </is>
      </c>
      <c r="B27" s="5" t="n">
        <v>1759</v>
      </c>
      <c r="C27" s="5" t="n">
        <v>-39440</v>
      </c>
      <c r="D27" s="5" t="n">
        <v>-49737</v>
      </c>
      <c r="E27" s="5" t="n">
        <v>-85844</v>
      </c>
    </row>
    <row r="28">
      <c r="A28" s="4" t="inlineStr">
        <is>
          <t>Net loss attributable to noncontrolling interests</t>
        </is>
      </c>
      <c r="E28" s="5" t="n">
        <v>-23</v>
      </c>
    </row>
    <row r="29">
      <c r="A29" s="4" t="inlineStr">
        <is>
          <t>Net earnings (loss) attributable to The Marcus Corporation</t>
        </is>
      </c>
      <c r="B29" s="5" t="n">
        <v>1759</v>
      </c>
      <c r="C29" s="5" t="n">
        <v>-39440</v>
      </c>
      <c r="D29" s="5" t="n">
        <v>-49737</v>
      </c>
      <c r="E29" s="5" t="n">
        <v>-85821</v>
      </c>
    </row>
    <row r="30">
      <c r="A30" s="4" t="inlineStr">
        <is>
          <t>Theatre admissions [Member]</t>
        </is>
      </c>
    </row>
    <row r="31">
      <c r="A31" s="3" t="inlineStr">
        <is>
          <t>Revenues:</t>
        </is>
      </c>
    </row>
    <row r="32">
      <c r="A32" s="4" t="inlineStr">
        <is>
          <t>Revenue from Contract with Customer, Including Assessed Tax</t>
        </is>
      </c>
      <c r="B32" s="5" t="n">
        <v>38250</v>
      </c>
      <c r="C32" s="5" t="n">
        <v>3118</v>
      </c>
      <c r="D32" s="5" t="n">
        <v>73850</v>
      </c>
      <c r="E32" s="5" t="n">
        <v>58667</v>
      </c>
    </row>
    <row r="33">
      <c r="A33" s="4" t="inlineStr">
        <is>
          <t>Rooms [Member]</t>
        </is>
      </c>
    </row>
    <row r="34">
      <c r="A34" s="3" t="inlineStr">
        <is>
          <t>Revenues:</t>
        </is>
      </c>
    </row>
    <row r="35">
      <c r="A35" s="4" t="inlineStr">
        <is>
          <t>Revenue from Contract with Customer, Including Assessed Tax</t>
        </is>
      </c>
      <c r="B35" s="5" t="n">
        <v>30917</v>
      </c>
      <c r="C35" s="5" t="n">
        <v>9772</v>
      </c>
      <c r="D35" s="5" t="n">
        <v>57293</v>
      </c>
      <c r="E35" s="5" t="n">
        <v>27618</v>
      </c>
    </row>
    <row r="36">
      <c r="A36" s="3" t="inlineStr">
        <is>
          <t>Costs and expenses:</t>
        </is>
      </c>
    </row>
    <row r="37">
      <c r="A37" s="4" t="inlineStr">
        <is>
          <t>Cost of Goods and Services Sold</t>
        </is>
      </c>
      <c r="B37" s="5" t="n">
        <v>9682</v>
      </c>
      <c r="C37" s="5" t="n">
        <v>4611</v>
      </c>
      <c r="D37" s="5" t="n">
        <v>22019</v>
      </c>
      <c r="E37" s="5" t="n">
        <v>16132</v>
      </c>
    </row>
    <row r="38">
      <c r="A38" s="4" t="inlineStr">
        <is>
          <t>Theatre concessions [Member]</t>
        </is>
      </c>
    </row>
    <row r="39">
      <c r="A39" s="3" t="inlineStr">
        <is>
          <t>Revenues:</t>
        </is>
      </c>
    </row>
    <row r="40">
      <c r="A40" s="4" t="inlineStr">
        <is>
          <t>Revenue from Contract with Customer, Including Assessed Tax</t>
        </is>
      </c>
      <c r="B40" s="5" t="n">
        <v>35952</v>
      </c>
      <c r="C40" s="5" t="n">
        <v>3243</v>
      </c>
      <c r="D40" s="5" t="n">
        <v>68932</v>
      </c>
      <c r="E40" s="5" t="n">
        <v>50277</v>
      </c>
    </row>
    <row r="41">
      <c r="A41" s="3" t="inlineStr">
        <is>
          <t>Costs and expenses:</t>
        </is>
      </c>
    </row>
    <row r="42">
      <c r="A42" s="4" t="inlineStr">
        <is>
          <t>Cost of Goods and Services Sold</t>
        </is>
      </c>
      <c r="B42" s="5" t="n">
        <v>15094</v>
      </c>
      <c r="C42" s="5" t="n">
        <v>2592</v>
      </c>
      <c r="D42" s="5" t="n">
        <v>29627</v>
      </c>
      <c r="E42" s="5" t="n">
        <v>25634</v>
      </c>
    </row>
    <row r="43">
      <c r="A43" s="4" t="inlineStr">
        <is>
          <t>Food and beverage [Member]</t>
        </is>
      </c>
    </row>
    <row r="44">
      <c r="A44" s="3" t="inlineStr">
        <is>
          <t>Revenues:</t>
        </is>
      </c>
    </row>
    <row r="45">
      <c r="A45" s="4" t="inlineStr">
        <is>
          <t>Revenue from Contract with Customer, Including Assessed Tax</t>
        </is>
      </c>
      <c r="B45" s="5" t="n">
        <v>16731</v>
      </c>
      <c r="C45" s="5" t="n">
        <v>5420</v>
      </c>
      <c r="D45" s="5" t="n">
        <v>32234</v>
      </c>
      <c r="E45" s="5" t="n">
        <v>19620</v>
      </c>
    </row>
    <row r="46">
      <c r="A46" s="3" t="inlineStr">
        <is>
          <t>Costs and expenses:</t>
        </is>
      </c>
    </row>
    <row r="47">
      <c r="A47" s="4" t="inlineStr">
        <is>
          <t>Cost of Goods and Services Sold</t>
        </is>
      </c>
      <c r="B47" s="5" t="n">
        <v>12344</v>
      </c>
      <c r="C47" s="5" t="n">
        <v>5109</v>
      </c>
      <c r="D47" s="5" t="n">
        <v>25520</v>
      </c>
      <c r="E47" s="5" t="n">
        <v>20725</v>
      </c>
    </row>
    <row r="48">
      <c r="A48" s="4" t="inlineStr">
        <is>
          <t>Other revenues [Member]</t>
        </is>
      </c>
    </row>
    <row r="49">
      <c r="A49" s="3" t="inlineStr">
        <is>
          <t>Revenues:</t>
        </is>
      </c>
    </row>
    <row r="50">
      <c r="A50" s="4" t="inlineStr">
        <is>
          <t>Revenue from Contract with Customer, Including Assessed Tax</t>
        </is>
      </c>
      <c r="B50" s="5" t="n">
        <v>19128</v>
      </c>
      <c r="C50" s="5" t="n">
        <v>8813</v>
      </c>
      <c r="D50" s="5" t="n">
        <v>45253</v>
      </c>
      <c r="E50" s="5" t="n">
        <v>30886</v>
      </c>
    </row>
    <row r="51">
      <c r="A51" s="4" t="inlineStr">
        <is>
          <t>Theatre operations [Member]</t>
        </is>
      </c>
    </row>
    <row r="52">
      <c r="A52" s="3" t="inlineStr">
        <is>
          <t>Costs and expenses:</t>
        </is>
      </c>
    </row>
    <row r="53">
      <c r="A53" s="4" t="inlineStr">
        <is>
          <t>Cost of Goods and Services Sold</t>
        </is>
      </c>
      <c r="B53" s="6" t="n">
        <v>40513</v>
      </c>
      <c r="C53" s="6" t="n">
        <v>14150</v>
      </c>
      <c r="D53" s="6" t="n">
        <v>87660</v>
      </c>
      <c r="E53" s="6" t="n">
        <v>76806</v>
      </c>
    </row>
    <row r="54">
      <c r="A54" s="4" t="inlineStr">
        <is>
          <t>Common Stock [Member]</t>
        </is>
      </c>
    </row>
    <row r="55">
      <c r="A55" s="3" t="inlineStr">
        <is>
          <t>Net earnings (loss) per share - basic:</t>
        </is>
      </c>
    </row>
    <row r="56">
      <c r="A56" s="4" t="inlineStr">
        <is>
          <t>Common Stock</t>
        </is>
      </c>
      <c r="B56" s="7" t="n">
        <v>0.06</v>
      </c>
      <c r="C56" s="7" t="n">
        <v>-1.3</v>
      </c>
      <c r="D56" s="7" t="n">
        <v>-1.66</v>
      </c>
      <c r="E56" s="7" t="n">
        <v>-2.84</v>
      </c>
    </row>
    <row r="57">
      <c r="A57" s="3" t="inlineStr">
        <is>
          <t>Net earnings (loss) per share - diluted:</t>
        </is>
      </c>
    </row>
    <row r="58">
      <c r="A58" s="4" t="inlineStr">
        <is>
          <t>Common Stock</t>
        </is>
      </c>
      <c r="B58" s="8" t="n">
        <v>0.06</v>
      </c>
      <c r="C58" s="8" t="n">
        <v>-1.3</v>
      </c>
      <c r="D58" s="8" t="n">
        <v>-1.66</v>
      </c>
      <c r="E58" s="8" t="n">
        <v>-2.84</v>
      </c>
    </row>
    <row r="59">
      <c r="A59" s="4" t="inlineStr">
        <is>
          <t>Class B Common Stock [Member]</t>
        </is>
      </c>
    </row>
    <row r="60">
      <c r="A60" s="3" t="inlineStr">
        <is>
          <t>Net earnings (loss) per share - basic:</t>
        </is>
      </c>
    </row>
    <row r="61">
      <c r="A61" s="4" t="inlineStr">
        <is>
          <t>Common Stock</t>
        </is>
      </c>
      <c r="B61" s="8" t="n">
        <v>0.05</v>
      </c>
      <c r="C61" s="8" t="n">
        <v>-1.18</v>
      </c>
      <c r="D61" s="8" t="n">
        <v>-1.39</v>
      </c>
      <c r="E61" s="8" t="n">
        <v>-2.57</v>
      </c>
    </row>
    <row r="62">
      <c r="A62" s="3" t="inlineStr">
        <is>
          <t>Net earnings (loss) per share - diluted:</t>
        </is>
      </c>
    </row>
    <row r="63">
      <c r="A63" s="4" t="inlineStr">
        <is>
          <t>Common Stock</t>
        </is>
      </c>
      <c r="B63" s="7" t="n">
        <v>0.05</v>
      </c>
      <c r="C63" s="7" t="n">
        <v>-1.18</v>
      </c>
      <c r="D63" s="7" t="n">
        <v>-1.39</v>
      </c>
      <c r="E63" s="7" t="n">
        <v>-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Segment Reporting Information [Line Items]</t>
        </is>
      </c>
    </row>
    <row r="4">
      <c r="A4" s="4" t="inlineStr">
        <is>
          <t>Revenues</t>
        </is>
      </c>
      <c r="B4" s="6" t="n">
        <v>145862</v>
      </c>
      <c r="C4" s="6" t="n">
        <v>33591</v>
      </c>
      <c r="D4" s="6" t="n">
        <v>289196</v>
      </c>
      <c r="E4" s="6" t="n">
        <v>200984</v>
      </c>
    </row>
    <row r="5">
      <c r="A5" s="4" t="inlineStr">
        <is>
          <t>Operating income (loss)</t>
        </is>
      </c>
      <c r="B5" s="5" t="n">
        <v>6273</v>
      </c>
      <c r="C5" s="5" t="n">
        <v>-47987</v>
      </c>
      <c r="D5" s="5" t="n">
        <v>-55498</v>
      </c>
      <c r="E5" s="5" t="n">
        <v>-123249</v>
      </c>
    </row>
    <row r="6">
      <c r="A6" s="4" t="inlineStr">
        <is>
          <t>Depreciation and amortization</t>
        </is>
      </c>
      <c r="B6" s="5" t="n">
        <v>17730</v>
      </c>
      <c r="C6" s="5" t="n">
        <v>18690</v>
      </c>
      <c r="D6" s="5" t="n">
        <v>54203</v>
      </c>
      <c r="E6" s="5" t="n">
        <v>56568</v>
      </c>
    </row>
    <row r="7">
      <c r="A7" s="4" t="inlineStr">
        <is>
          <t>Theatres [Member]</t>
        </is>
      </c>
    </row>
    <row r="8">
      <c r="A8" s="3" t="inlineStr">
        <is>
          <t>Segment Reporting Information [Line Items]</t>
        </is>
      </c>
    </row>
    <row r="9">
      <c r="A9" s="4" t="inlineStr">
        <is>
          <t>Revenues</t>
        </is>
      </c>
      <c r="B9" s="5" t="n">
        <v>79996</v>
      </c>
      <c r="C9" s="5" t="n">
        <v>7354</v>
      </c>
      <c r="D9" s="5" t="n">
        <v>154859</v>
      </c>
      <c r="E9" s="5" t="n">
        <v>118414</v>
      </c>
    </row>
    <row r="10">
      <c r="A10" s="4" t="inlineStr">
        <is>
          <t>Operating income (loss)</t>
        </is>
      </c>
      <c r="B10" s="5" t="n">
        <v>-2604</v>
      </c>
      <c r="C10" s="5" t="n">
        <v>-37174</v>
      </c>
      <c r="D10" s="5" t="n">
        <v>-46458</v>
      </c>
      <c r="E10" s="5" t="n">
        <v>-78788</v>
      </c>
    </row>
    <row r="11">
      <c r="A11" s="4" t="inlineStr">
        <is>
          <t>Depreciation and amortization</t>
        </is>
      </c>
      <c r="B11" s="5" t="n">
        <v>12636</v>
      </c>
      <c r="C11" s="5" t="n">
        <v>13353</v>
      </c>
      <c r="D11" s="5" t="n">
        <v>38807</v>
      </c>
      <c r="E11" s="5" t="n">
        <v>40245</v>
      </c>
    </row>
    <row r="12">
      <c r="A12" s="4" t="inlineStr">
        <is>
          <t>Hotels/Resorts [Member]</t>
        </is>
      </c>
    </row>
    <row r="13">
      <c r="A13" s="3" t="inlineStr">
        <is>
          <t>Segment Reporting Information [Line Items]</t>
        </is>
      </c>
    </row>
    <row r="14">
      <c r="A14" s="4" t="inlineStr">
        <is>
          <t>Revenues</t>
        </is>
      </c>
      <c r="B14" s="5" t="n">
        <v>65803</v>
      </c>
      <c r="C14" s="5" t="n">
        <v>26178</v>
      </c>
      <c r="D14" s="5" t="n">
        <v>134079</v>
      </c>
      <c r="E14" s="5" t="n">
        <v>82253</v>
      </c>
    </row>
    <row r="15">
      <c r="A15" s="4" t="inlineStr">
        <is>
          <t>Operating income (loss)</t>
        </is>
      </c>
      <c r="B15" s="5" t="n">
        <v>13458</v>
      </c>
      <c r="C15" s="5" t="n">
        <v>-6925</v>
      </c>
      <c r="D15" s="5" t="n">
        <v>5511</v>
      </c>
      <c r="E15" s="5" t="n">
        <v>-32459</v>
      </c>
    </row>
    <row r="16">
      <c r="A16" s="4" t="inlineStr">
        <is>
          <t>Depreciation and amortization</t>
        </is>
      </c>
      <c r="B16" s="5" t="n">
        <v>5018</v>
      </c>
      <c r="C16" s="5" t="n">
        <v>5210</v>
      </c>
      <c r="D16" s="5" t="n">
        <v>15192</v>
      </c>
      <c r="E16" s="5" t="n">
        <v>15955</v>
      </c>
    </row>
    <row r="17">
      <c r="A17" s="4" t="inlineStr">
        <is>
          <t>Corporate Items [Member]</t>
        </is>
      </c>
    </row>
    <row r="18">
      <c r="A18" s="3" t="inlineStr">
        <is>
          <t>Segment Reporting Information [Line Items]</t>
        </is>
      </c>
    </row>
    <row r="19">
      <c r="A19" s="4" t="inlineStr">
        <is>
          <t>Revenues</t>
        </is>
      </c>
      <c r="B19" s="5" t="n">
        <v>63</v>
      </c>
      <c r="C19" s="5" t="n">
        <v>59</v>
      </c>
      <c r="D19" s="5" t="n">
        <v>258</v>
      </c>
      <c r="E19" s="5" t="n">
        <v>317</v>
      </c>
    </row>
    <row r="20">
      <c r="A20" s="4" t="inlineStr">
        <is>
          <t>Operating income (loss)</t>
        </is>
      </c>
      <c r="B20" s="5" t="n">
        <v>-4581</v>
      </c>
      <c r="C20" s="5" t="n">
        <v>-3888</v>
      </c>
      <c r="D20" s="5" t="n">
        <v>-14551</v>
      </c>
      <c r="E20" s="5" t="n">
        <v>-12002</v>
      </c>
    </row>
    <row r="21">
      <c r="A21" s="4" t="inlineStr">
        <is>
          <t>Depreciation and amortization</t>
        </is>
      </c>
      <c r="B21" s="6" t="n">
        <v>76</v>
      </c>
      <c r="C21" s="6" t="n">
        <v>127</v>
      </c>
      <c r="D21" s="6" t="n">
        <v>204</v>
      </c>
      <c r="E21" s="6" t="n">
        <v>3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Consolidated Statements of Comprehensive Income (Loss)</t>
        </is>
      </c>
    </row>
    <row r="4">
      <c r="A4" s="4" t="inlineStr">
        <is>
          <t>Net earnings (loss)</t>
        </is>
      </c>
      <c r="B4" s="6" t="n">
        <v>1759</v>
      </c>
      <c r="C4" s="6" t="n">
        <v>-39440</v>
      </c>
      <c r="D4" s="6" t="n">
        <v>-49737</v>
      </c>
      <c r="E4" s="6" t="n">
        <v>-85844</v>
      </c>
    </row>
    <row r="5">
      <c r="A5" s="3" t="inlineStr">
        <is>
          <t>Other comprehensive income (loss), net of tax:</t>
        </is>
      </c>
    </row>
    <row r="6">
      <c r="A6" s="4" t="inlineStr">
        <is>
          <t>Amortization of the net actuarial loss and prior service credit related to the pension, net of tax effect of $84, $64, $256 and $194, respectively</t>
        </is>
      </c>
      <c r="B6" s="5" t="n">
        <v>243</v>
      </c>
      <c r="C6" s="5" t="n">
        <v>184</v>
      </c>
      <c r="D6" s="5" t="n">
        <v>727</v>
      </c>
      <c r="E6" s="5" t="n">
        <v>549</v>
      </c>
    </row>
    <row r="7">
      <c r="A7" s="4" t="inlineStr">
        <is>
          <t>Fair market value adjustment of interest rate swaps, net of tax benefit of $4, $10, $0 and $358, respectively</t>
        </is>
      </c>
      <c r="B7" s="5" t="n">
        <v>-10</v>
      </c>
      <c r="C7" s="5" t="n">
        <v>-30</v>
      </c>
      <c r="E7" s="5" t="n">
        <v>-1015</v>
      </c>
    </row>
    <row r="8">
      <c r="A8" s="4" t="inlineStr">
        <is>
          <t>Reclassification adjustment on interest rate swaps included in interest expense, net of tax effect of $42, $81, $153 and $177, respectively</t>
        </is>
      </c>
      <c r="B8" s="5" t="n">
        <v>118</v>
      </c>
      <c r="C8" s="5" t="n">
        <v>227</v>
      </c>
      <c r="D8" s="5" t="n">
        <v>432</v>
      </c>
      <c r="E8" s="5" t="n">
        <v>500</v>
      </c>
    </row>
    <row r="9">
      <c r="A9" s="4" t="inlineStr">
        <is>
          <t>Other comprehensive income</t>
        </is>
      </c>
      <c r="B9" s="5" t="n">
        <v>351</v>
      </c>
      <c r="C9" s="5" t="n">
        <v>381</v>
      </c>
      <c r="D9" s="5" t="n">
        <v>1159</v>
      </c>
      <c r="E9" s="5" t="n">
        <v>34</v>
      </c>
    </row>
    <row r="10">
      <c r="A10" s="4" t="inlineStr">
        <is>
          <t>Comprehensive income (loss)</t>
        </is>
      </c>
      <c r="B10" s="5" t="n">
        <v>2110</v>
      </c>
      <c r="C10" s="5" t="n">
        <v>-39059</v>
      </c>
      <c r="D10" s="5" t="n">
        <v>-48578</v>
      </c>
      <c r="E10" s="5" t="n">
        <v>-85810</v>
      </c>
    </row>
    <row r="11">
      <c r="A11" s="4" t="inlineStr">
        <is>
          <t>Comprehensive loss attributable to noncontrolling interests</t>
        </is>
      </c>
      <c r="E11" s="5" t="n">
        <v>-23</v>
      </c>
    </row>
    <row r="12">
      <c r="A12" s="4" t="inlineStr">
        <is>
          <t>Comprehensive income (loss) attributable to The Marcus Corporation</t>
        </is>
      </c>
      <c r="B12" s="6" t="n">
        <v>2110</v>
      </c>
      <c r="C12" s="6" t="n">
        <v>-39059</v>
      </c>
      <c r="D12" s="6" t="n">
        <v>-48578</v>
      </c>
      <c r="E12" s="6" t="n">
        <v>-857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1</t>
        </is>
      </c>
      <c r="C2" s="2" t="inlineStr">
        <is>
          <t>Sep. 24, 2020</t>
        </is>
      </c>
      <c r="D2" s="2" t="inlineStr">
        <is>
          <t>Sep. 30, 2021</t>
        </is>
      </c>
      <c r="E2" s="2" t="inlineStr">
        <is>
          <t>Sep. 24, 2020</t>
        </is>
      </c>
    </row>
    <row r="3">
      <c r="A3" s="3" t="inlineStr">
        <is>
          <t>Consolidated Statements of Comprehensive Income (Loss)</t>
        </is>
      </c>
    </row>
    <row r="4">
      <c r="A4" s="4" t="inlineStr">
        <is>
          <t>Amortization of the net actuarial loss and prior service credit related to the pension, net of tax effect</t>
        </is>
      </c>
      <c r="B4" s="6" t="n">
        <v>84</v>
      </c>
      <c r="C4" s="6" t="n">
        <v>64</v>
      </c>
      <c r="D4" s="6" t="n">
        <v>256</v>
      </c>
      <c r="E4" s="6" t="n">
        <v>194</v>
      </c>
    </row>
    <row r="5">
      <c r="A5" s="4" t="inlineStr">
        <is>
          <t>Fair market value adjustment of interest rate swap, net of tax benefit</t>
        </is>
      </c>
      <c r="B5" s="5" t="n">
        <v>4</v>
      </c>
      <c r="C5" s="5" t="n">
        <v>10</v>
      </c>
      <c r="D5" s="5" t="n">
        <v>0</v>
      </c>
      <c r="E5" s="5" t="n">
        <v>358</v>
      </c>
    </row>
    <row r="6">
      <c r="A6" s="4" t="inlineStr">
        <is>
          <t>Reclassification adjustment related to interest rate swap de-designation, net of tax effect</t>
        </is>
      </c>
      <c r="B6" s="6" t="n">
        <v>42</v>
      </c>
      <c r="C6" s="6" t="n">
        <v>81</v>
      </c>
      <c r="D6" s="6" t="n">
        <v>153</v>
      </c>
      <c r="E6" s="6" t="n">
        <v>1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24, 2020</t>
        </is>
      </c>
    </row>
    <row r="3">
      <c r="A3" s="3" t="inlineStr">
        <is>
          <t>OPERATING ACTIVITIES:</t>
        </is>
      </c>
    </row>
    <row r="4">
      <c r="A4" s="4" t="inlineStr">
        <is>
          <t>Net loss</t>
        </is>
      </c>
      <c r="B4" s="6" t="n">
        <v>-49737</v>
      </c>
      <c r="C4" s="6" t="n">
        <v>-85844</v>
      </c>
    </row>
    <row r="5">
      <c r="A5" s="3" t="inlineStr">
        <is>
          <t>Adjustments to reconcile net loss to net cash provided by (used in) operating activities:</t>
        </is>
      </c>
    </row>
    <row r="6">
      <c r="A6" s="4" t="inlineStr">
        <is>
          <t>Losses on investments in joint ventures</t>
        </is>
      </c>
      <c r="C6" s="5" t="n">
        <v>1539</v>
      </c>
    </row>
    <row r="7">
      <c r="A7" s="4" t="inlineStr">
        <is>
          <t>(Gain) loss on disposition of property, equipment and other assets</t>
        </is>
      </c>
      <c r="B7" s="5" t="n">
        <v>-2908</v>
      </c>
      <c r="C7" s="5" t="n">
        <v>299</v>
      </c>
    </row>
    <row r="8">
      <c r="A8" s="4" t="inlineStr">
        <is>
          <t>Impairment charges</t>
        </is>
      </c>
      <c r="B8" s="5" t="n">
        <v>3732</v>
      </c>
      <c r="C8" s="5" t="n">
        <v>9477</v>
      </c>
    </row>
    <row r="9">
      <c r="A9" s="4" t="inlineStr">
        <is>
          <t>Depreciation and amortization</t>
        </is>
      </c>
      <c r="B9" s="5" t="n">
        <v>54203</v>
      </c>
      <c r="C9" s="5" t="n">
        <v>56568</v>
      </c>
    </row>
    <row r="10">
      <c r="A10" s="4" t="inlineStr">
        <is>
          <t>Amortization of debt issuance costs and discount on convertible notes</t>
        </is>
      </c>
      <c r="B10" s="5" t="n">
        <v>1784</v>
      </c>
      <c r="C10" s="5" t="n">
        <v>697</v>
      </c>
    </row>
    <row r="11">
      <c r="A11" s="4" t="inlineStr">
        <is>
          <t>Share-based compensation</t>
        </is>
      </c>
      <c r="B11" s="5" t="n">
        <v>6673</v>
      </c>
      <c r="C11" s="5" t="n">
        <v>3286</v>
      </c>
    </row>
    <row r="12">
      <c r="A12" s="4" t="inlineStr">
        <is>
          <t>Deferred income taxes</t>
        </is>
      </c>
      <c r="B12" s="5" t="n">
        <v>-18817</v>
      </c>
      <c r="C12" s="5" t="n">
        <v>-2787</v>
      </c>
    </row>
    <row r="13">
      <c r="A13" s="4" t="inlineStr">
        <is>
          <t>Other long-term obligations</t>
        </is>
      </c>
      <c r="B13" s="5" t="n">
        <v>2236</v>
      </c>
      <c r="C13" s="5" t="n">
        <v>3938</v>
      </c>
    </row>
    <row r="14">
      <c r="A14" s="4" t="inlineStr">
        <is>
          <t>Contribution of the Company's stock to savings and profit-sharing plan</t>
        </is>
      </c>
      <c r="B14" s="5" t="n">
        <v>1012</v>
      </c>
      <c r="C14" s="5" t="n">
        <v>1315</v>
      </c>
    </row>
    <row r="15">
      <c r="A15" s="3" t="inlineStr">
        <is>
          <t>Changes in operating assets and liabilities:</t>
        </is>
      </c>
    </row>
    <row r="16">
      <c r="A16" s="4" t="inlineStr">
        <is>
          <t>Accounts receivable</t>
        </is>
      </c>
      <c r="B16" s="5" t="n">
        <v>-12052</v>
      </c>
      <c r="C16" s="5" t="n">
        <v>22558</v>
      </c>
    </row>
    <row r="17">
      <c r="A17" s="4" t="inlineStr">
        <is>
          <t>Government grants receivable</t>
        </is>
      </c>
      <c r="B17" s="5" t="n">
        <v>4913</v>
      </c>
    </row>
    <row r="18">
      <c r="A18" s="4" t="inlineStr">
        <is>
          <t>Other assets</t>
        </is>
      </c>
      <c r="B18" s="5" t="n">
        <v>-1552</v>
      </c>
      <c r="C18" s="5" t="n">
        <v>1604</v>
      </c>
    </row>
    <row r="19">
      <c r="A19" s="4" t="inlineStr">
        <is>
          <t>Operating leases</t>
        </is>
      </c>
      <c r="B19" s="5" t="n">
        <v>-4078</v>
      </c>
      <c r="C19" s="5" t="n">
        <v>8519</v>
      </c>
    </row>
    <row r="20">
      <c r="A20" s="4" t="inlineStr">
        <is>
          <t>Accounts payable</t>
        </is>
      </c>
      <c r="B20" s="5" t="n">
        <v>7155</v>
      </c>
      <c r="C20" s="5" t="n">
        <v>-31852</v>
      </c>
    </row>
    <row r="21">
      <c r="A21" s="4" t="inlineStr">
        <is>
          <t>Income taxes</t>
        </is>
      </c>
      <c r="B21" s="5" t="n">
        <v>7613</v>
      </c>
      <c r="C21" s="5" t="n">
        <v>-48518</v>
      </c>
    </row>
    <row r="22">
      <c r="A22" s="4" t="inlineStr">
        <is>
          <t>Taxes other than income taxes</t>
        </is>
      </c>
      <c r="B22" s="5" t="n">
        <v>-1031</v>
      </c>
      <c r="C22" s="5" t="n">
        <v>-3975</v>
      </c>
    </row>
    <row r="23">
      <c r="A23" s="4" t="inlineStr">
        <is>
          <t>Accrued compensation</t>
        </is>
      </c>
      <c r="B23" s="5" t="n">
        <v>5703</v>
      </c>
      <c r="C23" s="5" t="n">
        <v>-7259</v>
      </c>
    </row>
    <row r="24">
      <c r="A24" s="4" t="inlineStr">
        <is>
          <t>Other accrued liabilities</t>
        </is>
      </c>
      <c r="B24" s="5" t="n">
        <v>-2792</v>
      </c>
      <c r="C24" s="5" t="n">
        <v>-10214</v>
      </c>
    </row>
    <row r="25">
      <c r="A25" s="4" t="inlineStr">
        <is>
          <t>Total adjustments</t>
        </is>
      </c>
      <c r="B25" s="5" t="n">
        <v>51794</v>
      </c>
      <c r="C25" s="5" t="n">
        <v>5195</v>
      </c>
    </row>
    <row r="26">
      <c r="A26" s="4" t="inlineStr">
        <is>
          <t>Net cash provided by (used in) operating activities</t>
        </is>
      </c>
      <c r="B26" s="5" t="n">
        <v>2057</v>
      </c>
      <c r="C26" s="5" t="n">
        <v>-80649</v>
      </c>
    </row>
    <row r="27">
      <c r="A27" s="3" t="inlineStr">
        <is>
          <t>INVESTING ACTIVITIES:</t>
        </is>
      </c>
    </row>
    <row r="28">
      <c r="A28" s="4" t="inlineStr">
        <is>
          <t>Capital expenditures</t>
        </is>
      </c>
      <c r="B28" s="5" t="n">
        <v>-9121</v>
      </c>
      <c r="C28" s="5" t="n">
        <v>-18687</v>
      </c>
    </row>
    <row r="29">
      <c r="A29" s="4" t="inlineStr">
        <is>
          <t>Proceeds from disposals of property, equipment and other assets</t>
        </is>
      </c>
      <c r="B29" s="5" t="n">
        <v>9160</v>
      </c>
      <c r="C29" s="5" t="n">
        <v>1602</v>
      </c>
    </row>
    <row r="30">
      <c r="A30" s="4" t="inlineStr">
        <is>
          <t>Capital contribution in joint venture</t>
        </is>
      </c>
      <c r="C30" s="5" t="n">
        <v>-28</v>
      </c>
    </row>
    <row r="31">
      <c r="A31" s="4" t="inlineStr">
        <is>
          <t>Proceeds from sale of trading securities</t>
        </is>
      </c>
      <c r="C31" s="5" t="n">
        <v>5184</v>
      </c>
    </row>
    <row r="32">
      <c r="A32" s="4" t="inlineStr">
        <is>
          <t>Purchase of trading securities</t>
        </is>
      </c>
      <c r="B32" s="5" t="n">
        <v>-2402</v>
      </c>
    </row>
    <row r="33">
      <c r="A33" s="4" t="inlineStr">
        <is>
          <t>Life insurance premium reimbursement</t>
        </is>
      </c>
      <c r="B33" s="5" t="n">
        <v>11411</v>
      </c>
    </row>
    <row r="34">
      <c r="A34" s="4" t="inlineStr">
        <is>
          <t>Other investing activities</t>
        </is>
      </c>
      <c r="B34" s="5" t="n">
        <v>200</v>
      </c>
      <c r="C34" s="5" t="n">
        <v>220</v>
      </c>
    </row>
    <row r="35">
      <c r="A35" s="4" t="inlineStr">
        <is>
          <t>Net cash provided by (used in) investing activities</t>
        </is>
      </c>
      <c r="B35" s="5" t="n">
        <v>9248</v>
      </c>
      <c r="C35" s="5" t="n">
        <v>-11709</v>
      </c>
    </row>
    <row r="36">
      <c r="A36" s="3" t="inlineStr">
        <is>
          <t>Debt transactions:</t>
        </is>
      </c>
    </row>
    <row r="37">
      <c r="A37" s="4" t="inlineStr">
        <is>
          <t>Proceeds from borrowings on revolving credit facility</t>
        </is>
      </c>
      <c r="B37" s="5" t="n">
        <v>128500</v>
      </c>
      <c r="C37" s="5" t="n">
        <v>209000</v>
      </c>
    </row>
    <row r="38">
      <c r="A38" s="4" t="inlineStr">
        <is>
          <t>Repayment of borrowings on revolving credit facility</t>
        </is>
      </c>
      <c r="B38" s="5" t="n">
        <v>-95500</v>
      </c>
      <c r="C38" s="5" t="n">
        <v>-280000</v>
      </c>
    </row>
    <row r="39">
      <c r="A39" s="4" t="inlineStr">
        <is>
          <t>Proceeds from short-term borrowings</t>
        </is>
      </c>
      <c r="C39" s="5" t="n">
        <v>90800</v>
      </c>
    </row>
    <row r="40">
      <c r="A40" s="4" t="inlineStr">
        <is>
          <t>Repayments on short-term borrowings</t>
        </is>
      </c>
      <c r="B40" s="5" t="n">
        <v>-37845</v>
      </c>
    </row>
    <row r="41">
      <c r="A41" s="4" t="inlineStr">
        <is>
          <t>Proceeds from convertible senior notes</t>
        </is>
      </c>
      <c r="C41" s="5" t="n">
        <v>100050</v>
      </c>
    </row>
    <row r="42">
      <c r="A42" s="4" t="inlineStr">
        <is>
          <t>Principal payments on long-term debt</t>
        </is>
      </c>
      <c r="B42" s="5" t="n">
        <v>-10285</v>
      </c>
      <c r="C42" s="5" t="n">
        <v>-9356</v>
      </c>
    </row>
    <row r="43">
      <c r="A43" s="4" t="inlineStr">
        <is>
          <t>Proceeds received from PPP loans expected to be repaid</t>
        </is>
      </c>
      <c r="C43" s="5" t="n">
        <v>3147</v>
      </c>
    </row>
    <row r="44">
      <c r="A44" s="4" t="inlineStr">
        <is>
          <t>Proceeds received from borrowing on insurance policy</t>
        </is>
      </c>
      <c r="B44" s="5" t="n">
        <v>6700</v>
      </c>
    </row>
    <row r="45">
      <c r="A45" s="4" t="inlineStr">
        <is>
          <t>Debt issuance costs</t>
        </is>
      </c>
      <c r="B45" s="5" t="n">
        <v>-208</v>
      </c>
      <c r="C45" s="5" t="n">
        <v>-6543</v>
      </c>
    </row>
    <row r="46">
      <c r="A46" s="4" t="inlineStr">
        <is>
          <t>Principal payments on finance lease obligations</t>
        </is>
      </c>
      <c r="B46" s="5" t="n">
        <v>-2065</v>
      </c>
      <c r="C46" s="5" t="n">
        <v>-1389</v>
      </c>
    </row>
    <row r="47">
      <c r="A47" s="3" t="inlineStr">
        <is>
          <t>Equity transactions:</t>
        </is>
      </c>
    </row>
    <row r="48">
      <c r="A48" s="4" t="inlineStr">
        <is>
          <t>Treasury stock transactions, except for stock options</t>
        </is>
      </c>
      <c r="B48" s="5" t="n">
        <v>-1170</v>
      </c>
      <c r="C48" s="5" t="n">
        <v>-542</v>
      </c>
    </row>
    <row r="49">
      <c r="A49" s="4" t="inlineStr">
        <is>
          <t>Exercise of stock options</t>
        </is>
      </c>
      <c r="B49" s="5" t="n">
        <v>1455</v>
      </c>
      <c r="C49" s="5" t="n">
        <v>379</v>
      </c>
    </row>
    <row r="50">
      <c r="A50" s="4" t="inlineStr">
        <is>
          <t>Capped call transactions</t>
        </is>
      </c>
      <c r="C50" s="5" t="n">
        <v>-16908</v>
      </c>
    </row>
    <row r="51">
      <c r="A51" s="4" t="inlineStr">
        <is>
          <t>Dividends paid</t>
        </is>
      </c>
      <c r="C51" s="5" t="n">
        <v>-5145</v>
      </c>
    </row>
    <row r="52">
      <c r="A52" s="4" t="inlineStr">
        <is>
          <t>Net cash provided by (used in) financing activities</t>
        </is>
      </c>
      <c r="B52" s="5" t="n">
        <v>-10418</v>
      </c>
      <c r="C52" s="5" t="n">
        <v>83493</v>
      </c>
    </row>
    <row r="53">
      <c r="A53" s="4" t="inlineStr">
        <is>
          <t>Net increase (decrease) in cash, cash equivalents and restricted cash</t>
        </is>
      </c>
      <c r="B53" s="5" t="n">
        <v>887</v>
      </c>
      <c r="C53" s="5" t="n">
        <v>-8865</v>
      </c>
    </row>
    <row r="54">
      <c r="A54" s="4" t="inlineStr">
        <is>
          <t>Cash, cash equivalents and restricted cash at beginning of period</t>
        </is>
      </c>
      <c r="B54" s="5" t="n">
        <v>14088</v>
      </c>
      <c r="C54" s="5" t="n">
        <v>25618</v>
      </c>
    </row>
    <row r="55">
      <c r="A55" s="4" t="inlineStr">
        <is>
          <t>Cash, cash equivalents and restricted cash at end of period</t>
        </is>
      </c>
      <c r="B55" s="5" t="n">
        <v>14975</v>
      </c>
      <c r="C55" s="5" t="n">
        <v>16753</v>
      </c>
    </row>
    <row r="56">
      <c r="A56" s="3" t="inlineStr">
        <is>
          <t>Supplemental Information:</t>
        </is>
      </c>
    </row>
    <row r="57">
      <c r="A57" s="4" t="inlineStr">
        <is>
          <t>Interest paid, net of amounts capitalized</t>
        </is>
      </c>
      <c r="B57" s="5" t="n">
        <v>12932</v>
      </c>
      <c r="C57" s="5" t="n">
        <v>9313</v>
      </c>
    </row>
    <row r="58">
      <c r="A58" s="4" t="inlineStr">
        <is>
          <t>Income taxes paid (refunded)</t>
        </is>
      </c>
      <c r="B58" s="5" t="n">
        <v>-7733</v>
      </c>
      <c r="C58" s="5" t="n">
        <v>322</v>
      </c>
    </row>
    <row r="59">
      <c r="A59" s="4" t="inlineStr">
        <is>
          <t>Change in accounts payable for additions to property, equipment and other assets</t>
        </is>
      </c>
      <c r="B59" s="6" t="n">
        <v>828</v>
      </c>
      <c r="C59" s="6" t="n">
        <v>-2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1</t>
        </is>
      </c>
    </row>
    <row r="3">
      <c r="A3" s="3" t="inlineStr">
        <is>
          <t>General</t>
        </is>
      </c>
    </row>
    <row r="4">
      <c r="A4" s="4" t="inlineStr">
        <is>
          <t>General</t>
        </is>
      </c>
      <c r="B4" s="4" t="inlineStr">
        <is>
          <t xml:space="preserve">1. General Basis of Presentation Accounting Policies During the 39 weeks ended September 30, 2021, there were no significant changes made to the Company’s significant accounting policies other than the changes attributable to the adoption of Financial Accounting Standards Board (FASB) Accounting Standards Update (ASU) No. 2020-06, Debt with Conversion and Other Options (Subtopic 470-20) and Derivatives and Hedging - Contracts in Entity’s Own Equity (Subtopic 815-40): Accounting for Convertible Instruments and Contracts in an Entity’s Own Equity Depreciation and Amortization Assets Held for Sale Insurance Policies – Long-Lived Assets Goodwill Trade Name Intangible Asset 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and convertible debt instruments using the if- 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earnings (loss) per share and provides a reconciliation of the number of weighted-average basic and diluted shares outstanding: ​ ​ ​ ​ ​ ​ ​ ​ ​ ​ ​ ​ ​ ​ ​ ​ 13 Weeks ​ 13 Weeks ​ 39 Weeks ​ 39 Weeks ​ ​ Ended ​ Ended ​ Ended ​ Ended ​ September 30, 2021 September 24, 2020 September 30, 2021 September 24, 2020 ​ ​ (in thousands, except per share data) Numerator: ​ ​ ​ ​ Net earnings (loss) attributable to The Marcus Corporation ​ $ 1,759 ​ $ (39,440) ​ $ (49,737) ​ $ (85,821) Denominator: ​ ​ ​ ​ ​ ​ ​ ​ ​ ​ ​ ​ Denominator for basic EPS ​ 31,421 ​ 31,064 ​ 31,340 ​ 31,033 Effect of dilutive employee stock options ​ ​ 48 ​ ​ — ​ ​ — ​ ​ — Effect of convertible notes ​ — ​ — ​ — ​ — Denominator for diluted EPS ​ 31,469 ​ 31,064 ​ 31,340 ​ 31,033 Net earnings (loss) per share - basic: ​ ​ ​ ​ ​ ​ ​ ​ ​ ​ ​ ​ Common Stock ​ $ 0.06 ​ $ (1.30) ​ $ (1.66) ​ $ (2.84) Class B Common Stock ​ $ 0.05 ​ $ (1.18) ​ $ (1.39) ​ $ (2.57) Net earnings (loss) per share - diluted: ​ ​ ​ ​ ​ ​ ​ ​ Common Stock ​ $ 0.06 ​ $ (1.30) ​ $ (1.66) ​ $ (2.84) Class B Common Stock ​ $ 0.05 ​ $ (1.18) ​ $ (1.39) ​ $ (2.57) ​ For the periods when the Company reports a net loss, both common stock equivalents and shares issuable upon conversion of convertible debt instruments are excluded from the computation of diluted loss per shares as their inclusion would have an antidilutive effect. During the 13 weeks ended September 30, 2021, 9,085,000 shares related to the convertible notes were excluded from the computation of diluted earnings per share as the effect would have been anti-dilutive. Shareholders’ Equity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31, 2020 ​ $ 23,264 ​ $ 7,926 ​ $ 153,529 ​ $ 331,897 ​ $ (14,933) ​ $ (2,960) ​ $ 498,723 ​ $ — ​ $ 498,723 Adoption of ASU No. 2020-06 (see Note 4) ​ ​ — ​ ​ — ​ ​ (16,511) ​ ​ 702 ​ ​ — ​ ​ — ​ ​ (15,809) ​ ​ — ​ ​ (15,809) Exercise of stock options ​ — ​ — ​ (659) ​ — ​ — ​ 1,951 ​ 1,292 ​ — ​ 1,292 Purchase of treasury stock ​ — ​ — ​ — ​ — ​ — ​ (1,181) ​ (1,181) ​ — ​ (1,181) Savings and profit-sharing contribution ​ 44 ​ — ​ 968 ​ — ​ — ​ — ​ 1,012 ​ — ​ 1,012 Reissuance of treasury stock ​ — ​ — ​ 2 ​ — ​ — ​ 10 ​ 12 ​ — ​ 12 Issuance of non-vested stock ​ 221 ​ — ​ (367) ​ — ​ — ​ 146 ​ — ​ — ​ — Shared-based compensation ​ — ​ — ​ 1,484 ​ — ​ — ​ — ​ 1,484 ​ — ​ 1,484 Other ​ — ​ — ​ — ​ (1) ​ — ​ 1 ​ — ​ — ​ — Conversions of Class B Common Stock ​ 520 ​ (520) ​ — ​ — ​ — ​ — ​ — ​ — ​ — Comprehensive income (loss) ​ — ​ — ​ — ​ (28,130) ​ 452 ​ — ​ (27,678) ​ — ​ (27,678) BALANCES AT APRIL 1, 2021 ​ $ 24,049 ​ $ 7,406 ​ $ 138,446 ​ $ 304,468 ​ $ (14,481) ​ $ (2,033) ​ $ 457,855 ​ $ — ​ $ 457,855 Exercise of stock options ​ ​ — ​ ​ — ​ ​ (40) ​ ​ — ​ ​ — ​ ​ 122 ​ ​ 82 ​ ​ — ​ ​ 82 Purchase of treasury stock ​ ​ — ​ ​ — ​ ​ — ​ ​ — ​ ​ — ​ ​ (73) ​ ​ (73) ​ ​ — ​ ​ (73) Reissuance of treasury stock ​ ​ — ​ ​ — ​ ​ (1) ​ ​ — ​ ​ — ​ ​ 7 ​ ​ 6 ​ ​ — ​ ​ 6 Issuance of non-vested stock ​ ​ 18 ​ ​ — ​ ​ (157) ​ ​ — ​ ​ — ​ ​ 139 ​ ​ — ​ ​ — ​ ​ — Shared-based compensation ​ ​ — ​ ​ — ​ ​ 2,668 ​ ​ — ​ ​ — ​ ​ — ​ ​ 2,668 ​ ​ — ​ ​ 2,668 Conversions of Class B Common Stock ​ ​ 275 ​ ​ (275) ​ ​ — ​ ​ — ​ ​ — ​ ​ — ​ ​ — ​ ​ — ​ ​ — Comprehensive income (loss) ​ ​ — ​ ​ — ​ ​ — ​ ​ (23,366) ​ ​ 356 ​ ​ — ​ ​ (23,010) ​ ​ — ​ ​ (23,010) BALANCES AT JULY 1, 2021 ​ $ 24,342 ​ $ 7,131 ​ $ 140,916 ​ $ 281,102 ​ $ (14,125) ​ $ (1,838) ​ $ 437,528 ​ $ — ​ $ 437,528 Exercise of stock options ​ ​ — ​ ​ — ​ ​ (44) ​ ​ — ​ ​ — ​ ​ 125 ​ ​ 81 ​ ​ — ​ ​ 81 Purchase of treasury stock ​ ​ — ​ ​ — ​ ​ — ​ ​ — ​ ​ — ​ ​ (60) ​ ​ (60) ​ ​ — ​ ​ (60) Reissuance of treasury stock ​ ​ — ​ ​ — ​ ​ 20 ​ ​ — ​ ​ — ​ ​ 106 ​ ​ 126 ​ ​ — ​ ​ 126 Forfeitures of non-vested stock ​ ​ (2) ​ ​ — ​ ​ (137) ​ ​ — ​ ​ — ​ ​ 139 ​ ​ — ​ ​ — ​ ​ — Shared-based compensation ​ ​ — ​ ​ — ​ ​ 2,521 ​ ​ — ​ ​ — ​ ​ — ​ ​ 2,521 ​ ​ — ​ ​ 2,521 Comprehensive income ​ ​ — ​ ​ — ​ ​ — ​ ​ 1,759 ​ ​ 351 ​ ​ — ​ ​ 2,110 ​ ​ — ​ ​ 2,110 BALANCES AT SEPTEMBER 30, 2021 ​ $ 24,340 ​ $ 7,131 ​ $ 143,276 ​ $ 282,861 ​ $ (13,774) ​ $ (1,528) ​ $ 442,306 ​ $ — ​ $ 442,306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 $.15 Class B Common Stock ​ — ​ — ​ — ​ (1,224) ​ — ​ — ​ (1,224) ​ — ​ (1,224) $.16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loss ​ — ​ — ​ — ​ (19,352) ​ (547) ​ — ​ (19,899) ​ (148) ​ (20,047) BALANCES AT MARCH 26, 2020 ​ $ 23,264 ​ $ 7,926 ​ $ 146,694 ​ $ 437,387 ​ $ (13,195) ​ $ (3,563) ​ $ 598,513 ​ $ (125) ​ $ 598,388 Exercise of stock options ​ ​ — ​ ​ — ​ ​ (4) ​ ​ — ​ ​ — ​ ​ 15 ​ ​ 11 ​ ​ — ​ ​ 11 Reissuance of treasury stock ​ ​ — ​ ​ — ​ ​ (17) ​ ​ — ​ ​ — ​ ​ 112 ​ ​ 95 ​ ​ — ​ ​ 95 Issuance of non-vested stock ​ ​ — ​ ​ — ​ ​ (172) ​ ​ — ​ ​ — ​ ​ 172 ​ ​ — ​ ​ — ​ ​ — Shared-based compensation ​ ​ — ​ ​ — ​ ​ 1,190 ​ ​ — ​ ​ — ​ ​ — ​ ​ 1,190 ​ ​ — ​ ​ 1,190 Other ​ ​ — ​ ​ — ​ ​ (1) ​ ​ 1 ​ ​ — ​ ​ — ​ ​ — ​ ​ — ​ ​ — Comprehensive income (loss) ​ ​ — ​ ​ — ​ ​ — ​ ​ (27,029) ​ ​ 200 ​ ​ — ​ ​ (26,829) ​ ​ 125 ​ ​ (26,704) BALANCES AT JUNE 25, 2020 ​ $ 23,264 ​ $ 7,926 ​ $ 147,690 ​ $ 410,359 ​ $ (12,995) ​ $ (3,264) ​ $ 572,980 ​ $ — ​ $ 572,980 Exercise of stock options ​ ​ — ​ ​ — ​ ​ (68) ​ ​ — ​ ​ — ​ ​ 391 ​ ​ 323 ​ ​ — ​ ​ 323 Purchase of treasury stock ​ ​ — ​ ​ — ​ ​ — ​ ​ — ​ ​ — ​ ​ (422) ​ ​ (422) ​ ​ — ​ ​ (422) Reissuance of treasury stock ​ ​ — ​ ​ — ​ ​ (1) ​ ​ — ​ ​ — ​ ​ 12 ​ ​ 11 ​ ​ — ​ ​ 11 Issuance of non-vested stock ​ ​ — ​ ​ — ​ ​ (158) ​ ​ — ​ ​ — ​ ​ 158 ​ ​ — ​ ​ — ​ ​ — Shared-based compensation ​ ​ — ​ ​ — ​ ​ 1,108 ​ ​ — ​ ​ — ​ ​ — ​ ​ 1,108 ​ ​ — ​ ​ 1,108 Equity component of issuance of convertible notes, net of tax and issuance costs ​ ​ — ​ ​ — ​ ​ 16,522 ​ ​ — ​ ​ — ​ ​ — ​ ​ 16,522 ​ ​ — ​ ​ 16,522 Capped call transactions, net of tax ​ ​ — ​ ​ — ​ ​ (12,495) ​ ​ — ​ ​ — ​ ​ — ​ ​ (12,495) ​ ​ — ​ ​ (12,495) Comprehensive income (loss) ​ ​ — ​ ​ — ​ ​ — ​ ​ (39,440) ​ ​ 381 ​ ​ — ​ ​ (39,059) ​ ​ — ​ ​ (39,059) BALANCES AT SEPTEMBER 24, 2020 ​ $ 23,264 ​ $ 7,926 ​ $ 152,598 ​ $ 370,919 ​ $ (12,614) ​ $ (3,125) ​ $ 538,968 ​ $ — ​ $ 538,968 ​ Accumulated Other Comprehensive Loss ​ ​ ​ ​ ​ ​ ​ ​ ​ September 30, December 31, ​ ​ 2021 ​ 2020 ​ ​ (in thousands) Unrecognized loss on interest rate swap agreements ​ $ (654) ​ $ (1,086) Net unrecognized actuarial loss for pension obligation ​ (13,120) ​ (13,847) ​ ​ $ (13,774) ​ $ (14,933) ​ Fair Value Measurements The Company’s assets and liabilities measured at fair value are classified in one of the following categories: Level 1 Level 2 Level 3 Defined Benefit Plan ​ ​ ​ ​ ​ ​ ​ ​ ​ ​ ​ ​ ​ ​ ​ ​ 13 Weeks ​ 13 Weeks ​ 39 Weeks ​ 39 Weeks ​ ​ Ended ​ Ended ​ Ended ​ Ended ​ September 30, 2021 September 24, 2020 September 30, 2021 September 24, 2020 ​ ​ (in thousands) Service cost ​ $ 278 ​ $ 274 ​ $ 839 ​ $ 821 Interest cost ​ 300 ​ 342 ​ 901 ​ 1,028 Net amortization of prior service cost and actuarial loss ​ 331 ​ 248 ​ 986 ​ 743 Net periodic pension cost ​ $ 909 ​ $ 864 ​ $ 2,726 ​ $ 2,592 ​ Service cost is included in Administrative expense while all other components are recorded within Other expense outside of operating income in the consolidated statements of earnings. Revenue Recognition ​ ​ ​ ​ ​ ​ ​ ​ ​ ​ ​ ​ ​ ​ ​ ​ 13 Weeks Ended September 30, 2021 ​ Reportable Segment ​ ​ ​ ​ ​ Theatres Hotels/Resorts Corporate Total Theatre admissions ​ $ 38,250 ​ $ — ​ $ — ​ $ 38,250 Rooms ​ — ​ 30,917 ​ — ​ 30,917 Theatre concessions ​ 35,952 ​ — ​ — ​ 35,952 Food and beverage ​ — ​ 16,731 ​ — ​ 16,731 Other revenues (1) ​ 5,793 ​ 13,272 ​ 63 ​ 19,128 Cost reimbursements ​ 1 ​ 4,883 ​ — ​ 4,884 Total revenues ​ $ 79,996 ​ $ 65,803 ​ $ 63 ​ $ 145,862 ​ ​ ​ ​ ​ ​ ​ ​ ​ ​ ​ ​ ​ ​ ​ ​ 39 Weeks Ended September 30, 2021 ​ ​ Reportable Segment ​ ​ ​ ​ Theatres Hotels/Resorts Corporate Total Theatre admissions ​ $ 73,850 ​ $ — ​ $ — ​ $ 73,850 Rooms ​ — ​ 57,293 ​ — ​ 57,293 Theatre concessions ​ 68,932 ​ — ​ — ​ 68,932 Food and beverage ​ — ​ 32,234 ​ — ​ 32,234 Other revenues (1) ​ 11,989 ​ 33,006 ​ 258 ​ 45,253 Cost reimbursements ​ 88 ​ 11,546 ​ — ​ 11,634 Total revenues ​ $ 154,859 ​ $ 134,079 ​ $ 258 ​ $ 289,196 ​ (1) Included in other revenues is an immaterial amount related to rental income that is not considered revenue from contracts with customers. The disaggregation of revenues by business segment for the 13 and 39 weeks ended September 24, 2020 is as follows (in thousands): ​ ​ ​ ​ ​ ​ ​ ​ ​ ​ ​ ​ ​ ​ ​ ​ 13 Weeks Ended September 24, 2020 ​ Reportable Segment ​ ​ ​ ​ ​ Theatres Hotels/Resorts Corporate Total Theatre admissions ​ $ 3,118 ​ $ — ​ $ — ​ $ 3,118 Rooms ​ — ​ 9,772 ​ — ​ 9,772 Theatre concessions ​ 3,243 ​ — ​ — ​ 3,243 Food and beverage ​ — ​ 5,420 ​ — ​ 5,420 Other revenues (1) ​ 934 ​ 7,820 ​ 59 ​ 8,813 Cost reimbursements ​ 59 ​ 3,166 ​ — ​ 3,225 Total revenues ​ $ 7,354 ​ $ 26,178 ​ $ 59 ​ $ 33,591 ​ ​ ​ ​ ​ ​ ​ ​ ​ ​ ​ ​ ​ ​ ​ ​ 39 Weeks Ended September 24, 2020 ​ Reportable Segment ​ ​ ​ ​ ​ Theatres Hotels/Resorts Corporate Total Theatre admissions $ 58,667 $ — $ — $ 58,667 Rooms ​ — ​ 27,618 ​ — ​ 27,618 Theatre concessions ​ 50,277 ​ — ​ — ​ 50,277 Food and beverage ​ — ​ 19,620 ​ — ​ 19,620 Other revenues (1) ​ 9,194 ​ 21,375 ​ 317 ​ 30,886 Cost reimbursements ​ 276 ​ 13,640 ​ — ​ 13,916 Total revenues $ 118,414 $ 82,253 $ 317 $ 200,984 ​ (1) Included in other revenues is an immaterial amount related to rental income that is not considered revenue from contracts with customers. The Company had deferred revenue from contracts with customers of $37,377,000 and $37,307,000 as of September 30, 2021 and December 31, 2020, respectively. The Company had no contract assets as of September 30, 2021 and December 31, 2020. During the 39 weeks ended September 30, 2021, the Company recognized revenue of $8,394,000 that was included in deferred revenues as of December 31, 2020. During the 39 weeks ended September 24, 2020, the Company recognized revenue of $12,444,000 that was included in deferred revenues as of December 26, 2019. The majority of the Company’s deferred revenue relates to non-redeemed gift cards, advanced ticket sales and the Company’s loyalty program. As of September 30, 2021, the amount of transaction price allocated to the remaining performance obligations under the Company’s advanced ticket sales was $4,380,000 and is reflected in the Company’s consolidated balance sheet as part of deferred revenues, which is included in other accrued liabilities. The Company recognizes revenue as the tickets are redeemed, which is expected to occur within the next two years. As of September 30, 2021, the amount of transaction price allocated to the remaining performance obligations related to the amount of Hotels and Resorts non-redeemed gift cards was $2,998,000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 New Accounting Pronouncements Income Taxes (Topic 740): Simplifying the Accounting for Incomes Taxes On January 1, 2021, the Company early adopted ASU No. 2020-06, Debt - Debt with Conversion and Other Options (Subtopic 470-20) and Derivatives and Hedging - Contracts in Entity’s Own Equity (Subtopic 815-40): Accounting for Convertible Instruments and Contracts in an Entity’s Own Equity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ct of COVID-19 Pandemic</t>
        </is>
      </c>
      <c r="B1" s="2" t="inlineStr">
        <is>
          <t>9 Months Ended</t>
        </is>
      </c>
    </row>
    <row r="2">
      <c r="B2" s="2" t="inlineStr">
        <is>
          <t>Sep. 30, 2021</t>
        </is>
      </c>
    </row>
    <row r="3">
      <c r="A3" s="3" t="inlineStr">
        <is>
          <t>Impact of COVID-19 Pandemic</t>
        </is>
      </c>
    </row>
    <row r="4">
      <c r="A4" s="4" t="inlineStr">
        <is>
          <t>Impact of COVID-19 Pandemic</t>
        </is>
      </c>
      <c r="B4" s="4" t="inlineStr">
        <is>
          <t>2. Impact of COVID-19 Pandemic The COVID-19 pandemic has had an unprecedented impact on the world and both of the Company’s business segments. The situation continues to be volatile and the social and economic effects are widespread. As an operator of movie theatres, hotels and resorts, restaurants and bars, each of which consists of spaces where customers and guests gather in close proximity, the Company’s businesses are significantly impacted by protective actions that federal, state and local governments have taken to control the spread of the pandemic, and customers’ reactions or responses to such actions. These actions have included, among other things, declaring national and state emergencies, encouraging social distancing, restricting freedom of movement and congregation, mandating non-essential business closures, issuing curfews, limiting business capacity, mandating mask-wearing and issuing shelter-in-place, quarantine and stay-at-home orders. The Company began fiscal 2021 with approximately 52% of its theatres open. As state and local restrictions were eased in several of its markets and several new films were released by movie studios, the Company gradually reopened theatres during the 39 weeks ended September 30, 2021 and ended the fiscal 2021 third quarter with approximately 97% of its theatres open. The majority of the Company’s reopened theatres operated with reduced operating days (Fridays, Saturdays, Sundays and Tuesdays) and reduced operating hours during the fiscal 2021 first quarter. By the end of the fiscal 2021 second quarter, the vast majority of the theatres had returned to normal operating days (seven days per week) and operating hours. All of the reopened theatres operated at significantly reduced attendance levels compared to prior pre-COVID-19 pandemic years due to customer concerns related to the COVID-19 pandemic and a reduction in the number of new films released. While still below pre-COVID levels, attendance has gradually improved beginning in June 2021 as the number of vaccinated individuals increased, more films were released and customer willingness to return to movie theatres increased. The Company began fiscal 2021 with all eight of its company-owned hotels and all but one of its managed hotels open. The majority of the Company’s restaurants and bars in its hotels and resorts have been open during the first three quarters of fiscal 2021, operating under applicable state and local restrictions and guidelines, and in some cases reduced operating hours. The majority of the Company’s hotels and restaurants are generating significantly reduced revenues as compared to prior pre-COVID-19 pandemic years, although hotel occupancy has been increasing throughout the 2021 fiscal year. Since the COVID-19 crisis began, the Company has been working proactively to preserve cash and enhance liquidity. In fiscal 2020, the Company obtained additional financing and modified previously existing debt covenants (see Note 7 in the Company’s Annual Report on Form 10-K for the year ended December 31, 2020). Additionally, early in the Company’s fiscal 2021 third quarter, in conjunction with an amendment to its revolving credit agreement, the Company modified its previously existing debt covenants (see Note 4 for further reference). During the 39 weeks ended September 30, 2021, the Company received the remaining $5,900,000 of requested tax refunds from its fiscal 2019 tax return. During fiscal 2020 and continuing into fiscal 2021, a number of states elected to provide grants to certain businesses most impacted by the COVID-19 pandemic, utilizing funds received by the applicable state under provisions of the Coronavirus Aid, Relief, and Economic Security Act of 2020 (the “CARES Act”) or subsequent federal relief programs. The Company received $8,197,000 of these grants during the 39 weeks ended September 30, 2021, which are included within other operating expenses on the consolidated statement of earnings (loss). The Company has applied for additional state grants totaling approximately $4,600,000 that are expected to be received during the Company’s fiscal 2021 fourth quarter. During the first quarter of fiscal 2021, the Company filed income tax refund claims of $24,200,000 related to its fiscal 2020 tax return, with the primary benefit derived from net operating loss carrybacks. The Company received approximately $1,800,000 of this refund in July 2021. Additional income tax loss carryforwards are expected to be generated during fiscal 2021 that will benefit future years. The COVID-19 pandemic and the resulting impact on the Company’s operating performance has affected, and may continue to affect, the estimates and assumptions made by management. Such estimates and assumptions include, among other things, the Company’s goodwill and long-lived asset valuations and the measurement of compensation costs for annual and long-term incentive plans. Events and changes in circumstances arising after September 30, 2021, including those resulting from the impacts of COVID-19, will be reflected in management’s estimates for future periods. The Company believes that the actions that have been taken will allow it to have sufficient liquidity to meet its obligations as they come due and to comply with its debt covenants for at least 12 months from the issuance date of these unaudited consolidated financial statements. However, future compliance with the Company’s debt covenants are dependent upon the timing of new movie releases and the protective actions that federal, state and local governments have taken which impact consumer confidence and the speed of recovery of the Company’s theatres and hotels and resorts businesses. The Company’s estimates and assumptions related to future forecasted results of the Company are subject to inherent risk and uncertainty due to the ongoing impact of the COVID-19 pandemic, and actual results could differ materially from estimated amounts and impact the Company’s ability to comply with its debt cov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30:11Z</dcterms:created>
  <dcterms:modified xmlns:dcterms="http://purl.org/dc/terms/" xmlns:xsi="http://www.w3.org/2001/XMLSchema-instance" xsi:type="dcterms:W3CDTF">2021-11-08T22:30:11Z</dcterms:modified>
</cp:coreProperties>
</file>